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Accounts Receivable and Signifi" sheetId="13" state="visible" r:id="rId13"/>
    <sheet xmlns:r="http://schemas.openxmlformats.org/officeDocument/2006/relationships" name="Unbilled Accounts Receivable an" sheetId="14" state="visible" r:id="rId14"/>
    <sheet xmlns:r="http://schemas.openxmlformats.org/officeDocument/2006/relationships" name="Other Current Assets and Other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s Assets" sheetId="18" state="visible" r:id="rId18"/>
    <sheet xmlns:r="http://schemas.openxmlformats.org/officeDocument/2006/relationships" name="Goodwill" sheetId="19" state="visible" r:id="rId19"/>
    <sheet xmlns:r="http://schemas.openxmlformats.org/officeDocument/2006/relationships" name="Other Current Liabilitie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Options and Award Program" sheetId="24" state="visible" r:id="rId24"/>
    <sheet xmlns:r="http://schemas.openxmlformats.org/officeDocument/2006/relationships" name="Earnings Per Common Share (EP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venue by Service Type, Custom"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Accounts Receivable and Signi_2" sheetId="33" state="visible" r:id="rId33"/>
    <sheet xmlns:r="http://schemas.openxmlformats.org/officeDocument/2006/relationships" name="Unbilled Accounts Receivable _2" sheetId="34" state="visible" r:id="rId34"/>
    <sheet xmlns:r="http://schemas.openxmlformats.org/officeDocument/2006/relationships" name="Other Current Assets and Othe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Intangibles Assets (Tables)" sheetId="38" state="visible" r:id="rId38"/>
    <sheet xmlns:r="http://schemas.openxmlformats.org/officeDocument/2006/relationships" name="Goodwill (Tables)" sheetId="39" state="visible" r:id="rId39"/>
    <sheet xmlns:r="http://schemas.openxmlformats.org/officeDocument/2006/relationships" name="Other Current Liabilities (Tabl" sheetId="40" state="visible" r:id="rId40"/>
    <sheet xmlns:r="http://schemas.openxmlformats.org/officeDocument/2006/relationships" name="Income Taxes (Tables)" sheetId="41" state="visible" r:id="rId41"/>
    <sheet xmlns:r="http://schemas.openxmlformats.org/officeDocument/2006/relationships" name="Stock Options and Award Progr_2" sheetId="42" state="visible" r:id="rId42"/>
    <sheet xmlns:r="http://schemas.openxmlformats.org/officeDocument/2006/relationships" name="Earnings Per Common Share (EP_2" sheetId="43" state="visible" r:id="rId43"/>
    <sheet xmlns:r="http://schemas.openxmlformats.org/officeDocument/2006/relationships" name="Accumulated Other Comprehensi_2" sheetId="44" state="visible" r:id="rId44"/>
    <sheet xmlns:r="http://schemas.openxmlformats.org/officeDocument/2006/relationships" name="Revenue by Service Type, Cust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Business Combination (Details)" sheetId="48" state="visible" r:id="rId48"/>
    <sheet xmlns:r="http://schemas.openxmlformats.org/officeDocument/2006/relationships" name="Business Combination (Details N"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Accounts Receivable and Signi_3" sheetId="52" state="visible" r:id="rId52"/>
    <sheet xmlns:r="http://schemas.openxmlformats.org/officeDocument/2006/relationships" name="Accounts Receivable and Signi_4" sheetId="53" state="visible" r:id="rId53"/>
    <sheet xmlns:r="http://schemas.openxmlformats.org/officeDocument/2006/relationships" name="Unbilled Accounts Receivable _3" sheetId="54" state="visible" r:id="rId54"/>
    <sheet xmlns:r="http://schemas.openxmlformats.org/officeDocument/2006/relationships" name="Other Current Assets and Othe_3"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Narrative)"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s Narr" sheetId="65" state="visible" r:id="rId65"/>
    <sheet xmlns:r="http://schemas.openxmlformats.org/officeDocument/2006/relationships" name="Goodwill (Details)" sheetId="66" state="visible" r:id="rId66"/>
    <sheet xmlns:r="http://schemas.openxmlformats.org/officeDocument/2006/relationships" name="Goodwill (Details Narrative)" sheetId="67" state="visible" r:id="rId67"/>
    <sheet xmlns:r="http://schemas.openxmlformats.org/officeDocument/2006/relationships" name="Other Current Liabilities (Deta" sheetId="68" state="visible" r:id="rId68"/>
    <sheet xmlns:r="http://schemas.openxmlformats.org/officeDocument/2006/relationships" name="Line of Credit (Details Narrati"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Stockholders Equity (Details Na" sheetId="75" state="visible" r:id="rId75"/>
    <sheet xmlns:r="http://schemas.openxmlformats.org/officeDocument/2006/relationships" name="Stock Options and Award Progr_3" sheetId="76" state="visible" r:id="rId76"/>
    <sheet xmlns:r="http://schemas.openxmlformats.org/officeDocument/2006/relationships" name="Stock Options and Award Progr_4" sheetId="77" state="visible" r:id="rId77"/>
    <sheet xmlns:r="http://schemas.openxmlformats.org/officeDocument/2006/relationships" name="Stock Options and Award Progr_5" sheetId="78" state="visible" r:id="rId78"/>
    <sheet xmlns:r="http://schemas.openxmlformats.org/officeDocument/2006/relationships" name="Stock Options and Award Progr_6" sheetId="79" state="visible" r:id="rId79"/>
    <sheet xmlns:r="http://schemas.openxmlformats.org/officeDocument/2006/relationships" name="Stock Options and Award Progr_7" sheetId="80" state="visible" r:id="rId80"/>
    <sheet xmlns:r="http://schemas.openxmlformats.org/officeDocument/2006/relationships" name="Earnings Per Common Share (EP_3" sheetId="81" state="visible" r:id="rId81"/>
    <sheet xmlns:r="http://schemas.openxmlformats.org/officeDocument/2006/relationships" name="Accumulated Other Comprehensi_3" sheetId="82" state="visible" r:id="rId82"/>
    <sheet xmlns:r="http://schemas.openxmlformats.org/officeDocument/2006/relationships" name="Revenue by Service Type Custome" sheetId="83" state="visible" r:id="rId83"/>
    <sheet xmlns:r="http://schemas.openxmlformats.org/officeDocument/2006/relationships" name="Revenue by Service Type Custo_2" sheetId="84" state="visible" r:id="rId84"/>
    <sheet xmlns:r="http://schemas.openxmlformats.org/officeDocument/2006/relationships" name="Revenue by Service Type Custo_3"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idePoint Corporation</t>
        </is>
      </c>
      <c r="C4" s="4" t="inlineStr">
        <is>
          <t xml:space="preserve"> </t>
        </is>
      </c>
      <c r="D4" s="4" t="inlineStr">
        <is>
          <t xml:space="preserve"> </t>
        </is>
      </c>
    </row>
    <row r="5">
      <c r="A5" s="4" t="inlineStr">
        <is>
          <t>Entity Central Index Key</t>
        </is>
      </c>
      <c r="B5" s="4" t="inlineStr">
        <is>
          <t>000103476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725476</v>
      </c>
      <c r="D19" s="4" t="inlineStr">
        <is>
          <t xml:space="preserve"> </t>
        </is>
      </c>
    </row>
    <row r="20">
      <c r="A20" s="4" t="inlineStr">
        <is>
          <t>Entity Public Float</t>
        </is>
      </c>
      <c r="B20" s="4" t="inlineStr">
        <is>
          <t xml:space="preserve"> </t>
        </is>
      </c>
      <c r="C20" s="4" t="inlineStr">
        <is>
          <t xml:space="preserve"> </t>
        </is>
      </c>
      <c r="D20" s="6" t="n">
        <v>2080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3035</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52-2040275</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11250 Waples Mill Road</t>
        </is>
      </c>
      <c r="C28" s="4" t="inlineStr">
        <is>
          <t xml:space="preserve"> </t>
        </is>
      </c>
      <c r="D28" s="4" t="inlineStr">
        <is>
          <t xml:space="preserve"> </t>
        </is>
      </c>
    </row>
    <row r="29">
      <c r="A29" s="4" t="inlineStr">
        <is>
          <t>Entity Address Address Line 2</t>
        </is>
      </c>
      <c r="B29" s="4" t="inlineStr">
        <is>
          <t>South Tower, Suite 210</t>
        </is>
      </c>
      <c r="C29" s="4" t="inlineStr">
        <is>
          <t xml:space="preserve"> </t>
        </is>
      </c>
      <c r="D29" s="4" t="inlineStr">
        <is>
          <t xml:space="preserve"> </t>
        </is>
      </c>
    </row>
    <row r="30">
      <c r="A30" s="4" t="inlineStr">
        <is>
          <t>Entity Address City Or Town</t>
        </is>
      </c>
      <c r="B30" s="4" t="inlineStr">
        <is>
          <t>Fairfax</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2030</t>
        </is>
      </c>
      <c r="C32" s="4" t="inlineStr">
        <is>
          <t xml:space="preserve"> </t>
        </is>
      </c>
      <c r="D32" s="4" t="inlineStr">
        <is>
          <t xml:space="preserve"> </t>
        </is>
      </c>
    </row>
    <row r="33">
      <c r="A33" s="4" t="inlineStr">
        <is>
          <t>City Area Code</t>
        </is>
      </c>
      <c r="B33" s="4" t="inlineStr">
        <is>
          <t>703</t>
        </is>
      </c>
      <c r="C33" s="4" t="inlineStr">
        <is>
          <t xml:space="preserve"> </t>
        </is>
      </c>
      <c r="D33" s="4" t="inlineStr">
        <is>
          <t xml:space="preserve"> </t>
        </is>
      </c>
    </row>
    <row r="34">
      <c r="A34" s="4" t="inlineStr">
        <is>
          <t>Local Phone Number</t>
        </is>
      </c>
      <c r="B34" s="4" t="inlineStr">
        <is>
          <t>349-2577</t>
        </is>
      </c>
      <c r="C34" s="4" t="inlineStr">
        <is>
          <t xml:space="preserve"> </t>
        </is>
      </c>
      <c r="D34" s="4" t="inlineStr">
        <is>
          <t xml:space="preserve"> </t>
        </is>
      </c>
    </row>
    <row r="35">
      <c r="A35" s="4" t="inlineStr">
        <is>
          <t>Security 12b Title</t>
        </is>
      </c>
      <c r="B35" s="4" t="inlineStr">
        <is>
          <t>Common Stock, $0.001 par value per share</t>
        </is>
      </c>
      <c r="C35" s="4" t="inlineStr">
        <is>
          <t xml:space="preserve"> </t>
        </is>
      </c>
      <c r="D35" s="4" t="inlineStr">
        <is>
          <t xml:space="preserve"> </t>
        </is>
      </c>
    </row>
    <row r="36">
      <c r="A36" s="4" t="inlineStr">
        <is>
          <t>Trading Symbol</t>
        </is>
      </c>
      <c r="B36" s="4" t="inlineStr">
        <is>
          <t>WYY</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accompanying consolidated financial statements were prepared in accordance with accounting principles generally accepted in the United States of America (“GAAP”) and the financial statement rules and regulations of the Securities and Exchange Commission. Principles of Consolidation The accompanying consolidated financial statements include the accounts of the Company, its wholly owned subsidiaries and acquired entities since their respective dates of acquisition. All significant inter-company amounts were eliminated in consolidation. Government Subsidies 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s government subsidies as offsets to the related operating expenses. During the year ended December 31, 2021, qualified payroll credits reduced general and administrative expenses by $1.3 million in our consolidated statements of operations. The Company recorded the payroll tax credit as a receivable in other current assets on the consolidated balance sheets as of December 31, 2021. The Company collected the amount during the year ended December 31, 2022. Deferred payroll tax payments of $246,000 was included in accrued liabilities on our consolidated balance sheets as of December 31, 2021. There are no payments remaining due as of December 31, 2022 Accounting Standards Update Accounting Standards under Evaluation In June 2016, the FASB issued ASU No. 2016-13, Financial Instruments - Credit Losses (Topic 326): Measurement of Credit Losses on Financial Instrument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adoption of ASU 2016-03 did not have a material impact on the Company’s consolidated financial statements.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Segment Reporting Segments are defined by authoritative guidance as components of a company in which separate financial information is available and is evaluated by the chief operating decision maker (CODM), or a decision-making group, in deciding how to allocate resources and in evaluating financial performance. The Company’s CODM is its chief executive officer. The Company’s customers view our market as a singular business and demand an integrated and scalable suite of enterprise-wide solutions. The Company’s TMaaS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Software Development Costs 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contingent consider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See Note 3 for a detailed description of a material business combination and see Note 4 for changes in fair value of liabilities recorded in connection with material business combinations that are measured at fair value on a recurring basis. Financial Instruments Financial instruments that potentially subject the Company to credit risk consist of cash and cash equivalents and accounts receivable. Cash and Cash Equivalents 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22 and 2021, the Company had deposits in excess of FDIC limits of approximately $5.1 million and $3.1 million, respectively. Allowances for Doubtful Accounts 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Inventories Inventories consist of mobile devices and accessories and identity credential hardware components.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22 and 2021, there were no inventory write-downs. Property and Equipment 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22 and 2021, the Company’s management has not identified any material impairment of its property and equipment. Leases The Company has operating and finance leases for corporate offices, data centers, computer hardware and automobiles that are accounted for under ASC 842, Leases (Topic 842). The leases have remaining lease terms ranging from one year to eigh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operating lease ROU assets include any lease payments made prior to the rent commencement date. Lease expense for lease payments are recognized on a straight-line basis over the lease term. Goodwill and Other Intangible Assets The Company accounts for goodwill and other indefinite-lived intangible assets in accordance with ASC 350, Intangibles (Topic 350). Under ASC Topic 350, goodwill and certain indefinite-lived intangible assets are not amortized but are subject to an annual impairment test as of December 31, and between annual tests if events occur or circumstances change that would more likely than not reduce the fair value of the reporting unit below its carrying value. The Company has a single reporting unit and all goodwill relates to that reporting unit. The Company performs its annual goodwill impairment test at December 31 each fiscal year or more frequently if changes in circumstances or the occurrence of events suggest that an impairment exists. The Company recorded a non-cash goodwill impairment charge of $16.3 million during 2022 following goodwill impairment testing performed as a result of sustained decreases in our publicly quoted share price and market capitalization. There was no goodwill impairment during 2021.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Company reports products and services under the categories managed services and carrier services as described below: Carrier Services.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accounting estimates due to delays between completion of the service and the normal billing cycle. o Revenue for fixed price software sold as a term license is recognized ratably over the license term from the date the software is accepted by the customer. Maintenance services, if contracted, are recognized ratably over the term of the maintenance agreement, generally twelve months. Revenue for fixed price software licenses that are sold as a perpetual license with no significant customization are recognized when the software is delivered. Implementation fees are recognized when the work is completed. Revenue from this service does not require significant accounting estimates. o Revenue is recognized from the sales of identity credentials to an individual or organization upon issuance less a portion deferred for monthly credential validation support services. In the case of bulk sales or credential management system revenue is recognized upon issue or availability to the customer for issuance. There is generally no significant performance obligation to provide post contract services in relation to identity consoles delivered. Identity certificates issued have a fixed life and cannot be modified once issued. · Billable Service Fees. · Reselling and Other Service Fees. Judgments and Estimate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judgment. Components of our managed service solution are generally distinct performance obligations that are not interdependent and can be completed within a month. The Company’s products are generally sold with a right of return. Historically the returns have been immaterial and recognized in the period which the products are returned. The Company may provide other event driven credits or disincentives for not meeting performance obligations which are accounted for as variable consideration and recognized in the period which the event occurs.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Product Development 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Costs incurred during the implementation of product development and enhancements are capitalized and amortized to cost of revenue over the estimated lives of the solution. For the years ended December 31, 2022 and 2021, the Company incurred product development costs associated with TMaaS platform application of approximately $3.2 million and $2.6 million, respectively, which were capitalized. See Note 10 to the consolidated financial statements for additional information about capitalization of product development costs. Income Taxes 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 Basic and Diluted Earnings Per Share (EPS) 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 Employee Stock-Based Compensation 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t>
        </is>
      </c>
      <c r="B4" s="4" t="inlineStr">
        <is>
          <t>3. Business Combination On October 1, 2021, the Company completed the acquisition of specified assets of IT Authorities, Inc. (ITA) to increase its capabilities and broaden its footprint in the commercial sector. The closing purchase price paid by the Company consisted of $4.75 million in cash and 75,000 fully vested warrants to purchase an equal number of shares of the Company’s common stock at an exercise price of $5.33 per share (“Warrants”) exercisable for a period of four years. In addition, the Company agreed to pay contingent consideration to the seller as follows: (i) up to an additional $250,000 and 75,000 Warrants exercisable for four years depending on the EBITDA of the business in 2021; (ii) up to an additional $1.0 million and 150,000 Warrants exercisable for three years depending on the EBITDA of the business in 2022; (iii) up to an additional $1.0 million and 125,000 Warrants exercisable for three years depending on the EBITDA of the business in 2023; and (iv) up to an additional $1.0 million and 125,000 Warrants exercisable for three years depending on the EBITDA of the Business in 2024. In addition, the Company entered into employment agreements with two of the founders of the seller and in the event of the termination of either employee without cause (or by the employee for good reason), the contingent consideration payable under the purchase agreement will be deemed earned and payable for earn-out periods that have not been completed at the time of termination. During the first quarter of 2022, the Company issued 75,000 warrants and paid cash of approximately $250,000 related to ITA achieving EBITDA target for 2021. Supplemental Unaudited Pro Forma Information YEAR ENDED DECEMBER 31, 2021 (a) Revenues $ 94,839,000 Net Income 848,000 (a) To reflect on a pro forma basis unaudited consolidated financial information for the year ended December 31, 2021 for the Company. The unaudited financial information presented herein were derived from historical internally prepared financial statements with certain adjustments for ITA and WidePoint’s Form 10-K audi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4. Fair Value Measurements The consolidated financial statements include financial instruments for which the fair value may differ from amounts reflected on a historical basis. Financial Assets and Financial Liabilities Carried at Other Than Fair Value The Company’s financial instruments include cash equivalents, accounts receivable, short and long-term debt (except for contingent promissory notes) and other financial instruments associated with the issuance of the common stock. The carrying values of cash equivalents and accounts receivable approximate their fair value because of the short maturity of these instruments and past evidence indicates that these instruments settle for their carrying value. The carrying amounts of the Company’s bank borrowings under its credit facility approximate fair value because the interest rates reflect current market rates. The following table present information about the Company’s liabilities measured at fair value on a recurring basis in the consolidated balance sheets: Quoted Prices in Significant Other Unobservable DECEMBER 31, Active Markets Observable Inputs Inputs Description 2022 (Level 1) (Level 2) (Level 3) Liabilities: Contingent consideration - cash settled $ - $ - $ - $ - Contingent consideration - warrants - - - - Contingent consideration - cash settled, net of current portion 6,500 - - 6,500 Contingent consideration - warrants, net of current portion 400 - - 400 Total liabilities measured and recorded at fair value $ 6,900 $ - $ - $ 6,900 Quoted Prices in Significant Other Unobservable DECEMBER 31, Active Markets Observable Inputs Inputs Description 2021 (Level 1) (Level 2) (Level 3) Liabilities: Contingent consideration - cash settled $ 250,000 $ - $ - $ 250,000 Contingent consideration - warrants 108,000 - - 108,000 Contingent consideration - cash settled, net of current portion 1,095,000 - - 1,095,000 Contingent consideration - warrants, net of current portion 252,000 - - 252,000 Total liabilities measured and recorded at fair value $ 1,705,000 $ - $ - $ 1,705,000 The Company’s contingent consideration is categorized as Level 3 within the fair value hierarchy. The contingent consideration has been recorded at their fair value using a Monte Carlo simulation model. This model incorporates probability of achievement of certain milestones, risk-free rates and volatility. The development and determination of the unobservable inputs for Level 3 fair value measurements and fair value calculations are the responsibility of the Company’s management with the assistance of a third-party valuation specialist. Management estimates the fair value of the contingent consideration liability based on financial projections of ITA’s business and forecasted results, including revenue growth rates, costs and expenses, volatility, and discount rates. The Company evaluates, on a routine, periodic basis, the estimated fair value of the contingent consideration and quarterly changes in estimated fair value are reflected in other income in the consolidated statements of operations. Changes in the fair value of contingent consideration obligations may result from changes in changes of any of the key assumptions that are used. Changes in the estimated fair value of contingent consideration liability may have a material impact on the Company’s operating results. The following table presents a reconciliation of the change in fair value of contingent consideration for the year ended December 31, 2022: Contingent consideration, December 31, 2021 $ 1,705,000 Change in fair value (gain) reported in the consolidated statement of operations (1,340,100 ) Contingent consideration settled - cash (250,000 ) Contingent consideration settled - warrants (108,000 ) Contingent consideration, December 31, 2022 $ 6,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12 Months Ended</t>
        </is>
      </c>
    </row>
    <row r="2">
      <c r="B2" s="2" t="inlineStr">
        <is>
          <t>Dec. 31, 2022</t>
        </is>
      </c>
    </row>
    <row r="3">
      <c r="A3" s="3" t="inlineStr">
        <is>
          <t>Accounts Receivable and Significant Concentrations</t>
        </is>
      </c>
      <c r="B3" s="4" t="inlineStr">
        <is>
          <t xml:space="preserve"> </t>
        </is>
      </c>
    </row>
    <row r="4">
      <c r="A4" s="4" t="inlineStr">
        <is>
          <t>Accounts Receivable and Significant Concentrations</t>
        </is>
      </c>
      <c r="B4" s="4" t="inlineStr">
        <is>
          <t>5. Accounts Receivable and Significant Concentrations A significant portion of the Company’s revenue arrangements consist of firm fixed price contracts with agencies of the U.S. federal government and several large multinational publicly traded and private corporations. Accounts receivable consist of the following by customer type in the table below as of the periods presented: DECEMBER 31, DECEMBER 31, 2022 2021 U.S. Federal, State, and Local Government (1) $ 7,272,993 $ 11,010,794 Commercial (2) 2,055,782 1,588,778 Gross accounts receivable 9,328,775 12,599,572 Less: allowances for doubtful accounts (3) 51,666 62,988 Accounts receivable, net $ 9,277,109 $ 12,536,584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During the year ended December 31, 2022 and 2021, the Company did not recognize any material provisions of recoveries of existing provision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revenue by customer for each of the periods presented: YEARS ENDED DECEMBER 31, Customer Type 2022 2021 U.S. Federal Government (1) 79.1 % 83.7 % U.S. State &amp; Local and Foreign Governments 0.6 % 0.4 % (1) Sales to the U.S. federal government include sales from contracts for which we are the prime contractor, as well as those for which we are a subcontractor and the ultimate customer is the U.S. gover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billed Accounts Receivable and Significant Concentrations</t>
        </is>
      </c>
      <c r="B1" s="2" t="inlineStr">
        <is>
          <t>12 Months Ended</t>
        </is>
      </c>
    </row>
    <row r="2">
      <c r="B2" s="2" t="inlineStr">
        <is>
          <t>Dec. 31, 2022</t>
        </is>
      </c>
    </row>
    <row r="3">
      <c r="A3" s="3" t="inlineStr">
        <is>
          <t>Accounts Receivable and Significant Concentrations</t>
        </is>
      </c>
      <c r="B3" s="4" t="inlineStr">
        <is>
          <t xml:space="preserve"> </t>
        </is>
      </c>
    </row>
    <row r="4">
      <c r="A4" s="4" t="inlineStr">
        <is>
          <t>Unbilled Accounts Receivable and Significant Concentrations</t>
        </is>
      </c>
      <c r="B4" s="4" t="inlineStr">
        <is>
          <t>6. Unbilled Accounts Receivable and Significant Concentrations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cybersecurity hardware and software products delivered but not invoiced at the end of the reporting period. The following table presents customers that represent ten (10) percent or more of consolidated unbilled accounts receivable as of the periods presented below: DECEMBER 31, 2022 DECEMBER 31, 2021 Customer Type As a % of Receivables As a % of Receivables U.S. Federal Government 97 %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Other Long Term Assets</t>
        </is>
      </c>
      <c r="B1" s="2" t="inlineStr">
        <is>
          <t>12 Months Ended</t>
        </is>
      </c>
    </row>
    <row r="2">
      <c r="B2" s="2" t="inlineStr">
        <is>
          <t>Dec. 31, 2022</t>
        </is>
      </c>
    </row>
    <row r="3">
      <c r="A3" s="3" t="inlineStr">
        <is>
          <t>Other Current Assets and Other Long Term Assets</t>
        </is>
      </c>
      <c r="B3" s="4" t="inlineStr">
        <is>
          <t xml:space="preserve"> </t>
        </is>
      </c>
    </row>
    <row r="4">
      <c r="A4" s="4" t="inlineStr">
        <is>
          <t>Other Current Assets and Other Long Term Assets</t>
        </is>
      </c>
      <c r="B4" s="4" t="inlineStr">
        <is>
          <t xml:space="preserve">7. Other Current Assets and Other Long Term Assets Other current assets consisted of the following as of the periods presented below: DECEMBER 31, DECEMBER 31, 2022 2021 Inventories $ 222,279 $ 590,065 Prepaid rent, insurance and other assets 713,699 1,307,548 Qualified payroll credit receivable - 1,296,396 Total other current assets $ 935,978 $ 3,194,009 Other long term assets consisted of the following as of the periods presented below: DECEMBER 31, DECEMBER 31, 2022 2021 Security deposits $ 67,748 $ 94,908 Capital work in progress 1,958,097 1,687,152 Other long term assets $ 2,025,845 $ 1,782,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8. Property and Equipment Major classes of property and equipment consisted of the following as of the periods presented below: DECEMBER 31, DECEMBER 31, 2022 2021 Computer hardware and software $ 3,158,428 $ 2,700,807 Furniture and fixtures 502,391 454,401 Leasehold improvements 284,321 298,352 Automobiles 122,524 137,105 Gross property and equipment 4,067,664 3,590,665 Less: accumulated depreciation and amortization 3,089,446 2,749,532 Property and equipment, net $ 978,218 $ 841,133 During the years ended December 31, 2022 and 2021, the Company purchased for cash property and equipment totaling approximately $245,000 and $258,200, respectively. During the years ended December 31, 2022 and 2021, property and equipment depreciation expense was approximately $397,700 and $333,800, respectively. During the years ended December 31, 2022 and 2021, there were no material disposals of owned property and equipment. There were no changes in the estimated useful lives used to depreciate property and equipment during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The Company entered into leases for corporate and operational facilities (“real estate leases”), computer hardware for datacenters and automobiles (collectively “all other leases”). Real estate leases The components of lease expense were as follows: YEARS ENDED DECEMBER 31, 2022 2021 Operating lease expense $ 16,351 $ 15,043 Finance lease expense: Amortization of right of use assets $ 682,102 $ 703,530 Interest on finance lease liabilities 241,444 273,224 Total finance lease expense $ 923,546 $ 976,754 Operating lease expense is included in general and administrative expenses in the consolidated statement of operations. Amortization of right of use assets is include in depreciation and amortization in the consolidated statement of operations. Supplemental cash flow information related to leases was as follows: YEARS ENDED DECEMBER 31, 2022 2021 Cash paid for amounts included in the measurement of lease liabilities: Operating cash flows from leases $ 257,795 $ 288,267 Financing cash flows from leases 600,438 572,083 Supplemental balance sheet information related to leases was as follows: DECEMBER 31, 2022 2021 Lease right of use assets, net $ 4,723,899 $ 6,273,211 Current portion of lease liabilities 596,529 794,175 Lease liabilities, net of current portion 4,745,909 6,025,691 Weighted average remaining lease term Operating leases 11.0 10.9 Weighted average discount rate Operating leases 3.5 % 3.5 % Finance leases - 3.5 % Maturities of lease liabilities as of December 31, 2022, were as follows: 2022 $ 809,072 2023 830,028 2024 737,787 2025 627,236 2026 633,663 Thereafter 2,924,061 Total undiscounted operating lease payments 6,561,847 Less: Imputed interest 1,219,409 Total lease liability $ 5,342,438 During the year ended December 31, 2021, the Company entered into a lease agreement, with a related party, for 4,410 square feet of office space in Tampa, Florida. The lease commenced on December 15, 2021 and was for a term of five years, with a monthly rent obligation of $15,000, subject to annual rent increases of 3% per year. The Company recorded approximately $876,300 of right of use assets and lease-related liabilities, respectively. The lease liability was discounted using the Company’s incremental borrowing rate of 3.5%. On January 1, 2022, the Company entered into an amendment to its lease agreement for its Tampa office to amend the term and the extension option. The amendment updated the term of the lease from sixty (60) calendar months ending December 31, 2026 to terminate the lease on June 30, 2022. As a result of the amendment, on January 1, 2022 the Company removed the lease right of use asset and lease liability for its Tampa office from its consolidated balance sheet. The Company accounted for the lease as month to month and recorded the monthly rent expense in its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s Assets</t>
        </is>
      </c>
      <c r="B1" s="2" t="inlineStr">
        <is>
          <t>12 Months Ended</t>
        </is>
      </c>
    </row>
    <row r="2">
      <c r="B2" s="2" t="inlineStr">
        <is>
          <t>Dec. 31, 2022</t>
        </is>
      </c>
    </row>
    <row r="3">
      <c r="A3" s="3" t="inlineStr">
        <is>
          <t>Intangibles Assets</t>
        </is>
      </c>
      <c r="B3" s="4" t="inlineStr">
        <is>
          <t xml:space="preserve"> </t>
        </is>
      </c>
    </row>
    <row r="4">
      <c r="A4" s="4" t="inlineStr">
        <is>
          <t>Intangible Assets</t>
        </is>
      </c>
      <c r="B4" s="4" t="inlineStr">
        <is>
          <t xml:space="preserve">10. Intangible Assets The Company’s intangible assets are comprised of purchased intangibles consisting of customer relationships, channel relationships, telecommunications software, trade names and trademarks and non-compete agreements. Intangible assets acquired in connection with a business combination are valued at fair value and amortized on a straight-line basis over the expected useful life which may range from three (3) to fifteen (15) years or more depending on the intangible asset characteristics. The Company’s intangible assets also include internally developed software used in the sales and delivery of its information technology service offerings. The Company capitalizes certain internal costs related to software development to deliver its information technology services including but not limited to its Intelligent Telecommunications Management System (ITMS™), Public Key Infrastructure (PKI) and Optimiser Telecom Data Intelligence (TDI™) applications. Significant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generally over the expected functional life which may range from two (2) to five (5) years. The following tables summarize purchased and internally developed intangible assets subject to amortization as of the periods presented below: DECEMBER 31, 2022 Gross Carrying Accumulated Net Book Amount Amortization Value Customer Relationships $ 2,392,000 $ (299,000 ) $ 2,093,000 Channel Relationships 2,628,080 (1,518,446 ) 1,109,634 Internally Developed Software 5,665,957 (2,546,407 ) 3,119,550 Trade Name and Trademarks 1,330,472 (254,496 ) 1,075,976 $ 12,016,509 $ (4,618,349 ) $ 7,398,160 DECEMBER 31, 2021 Gross Carrying Accumulated Net Book Amount Amortization Value Customer Relationships $ 2,392,000 $ (61,650 ) $ 2,330,350 Channel Relationships 2,628,080 (1,343,241 ) 1,284,839 Internally Developed Software 3,082,705 (1,633,516 ) 1,449,189 Trade Name and Trademarks 1,330,472 (165,964 ) 1,164,508 $ 9,433,257 $ (3,204,371 ) $ 6,228,886 Purchased Intangibles For the year ended December 31, 2022, there were no disposals or sales of purchased intangible assets. For the year ended December 31, 2021, the Company disposed of fully amortized purchased intangible assets with a historical cost and accumulated amortization of approximately $1,980,000. Internally Developed For the year ended December 31, 2022, the Company capitalized $3.2 million of internally developed software costs, primarily associated with upgrading our ITMS™ (Intelligent Technology Management System), next generation TDI™ application, secure identity management technology and secure network operations center of which $2.6 million was transferred from capital work in progress to internally developed software and $316,900 was transferred from capital work in progress to property and equipment during the year. Capital work in progress is included in other long-term assets in the consolidated balance sheet. For the year ended December 31, 2021 the Company capitalized $2.5 million of internally developed software costs, primarily associated with upgrading our ITMS™ secure identity management technology and secure network operations center of which $1.2 million was transferred from capital work in progress to internally developed software during the year and $348,300 was transferred from capital work in progress to property and equipment during the year. Capital work in progress is included in other long-term assets in the consolidated balance sheet. The aggregate amortization expense recorded was approximately $1,451,100 and $632,400 for the years ended December 31, 2022 and 2021, respectively. As of December 31, 2022, estimated annual amortization for our intangible assets for each of the next five years is approximately: 2023 $ 1,918,641 2024 1,704,101 2025 1,030,318 2026 511,170 2027 511,170 Thereafter 1,722,760 Total $ 7,398,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1. Goodwill The following table summarizes the changes in the carry amount of goodwill for the years ended December 31, 2022 and 2021: DECEMBER 31, DECEMBER 31, 2022 2021 Balances, January 1 $ 22,088,578 $ 18,555,578 Acquisition of IT Authorities, Inc. (See Note 3) - 3,533,000 Impairment (16,277,000 ) - Balances, December 31 $ 5,811,578 $ 22,088,578 As of December 31, 2021, goodwill was not impaired and there were no accumulated impairment losses. As a result of the significant decrease in the Company’s publicly quoted share price and market capitalization, during the second quarter of 2022, the Company conducted additional testing of its goodwill, definite-lived intangibles, and other long-lived assets during the quarter ended June 30, 2022 As a result of this review and additional testing, the Company did not identify an impairment to its definite-lived intangible assets or other long lived assets, but the Company did identify an impairment to goodwill resulting in recording a $16.3 million non-cash goodwill impairment charge for the three month period ended June 30, 2022, and accordingly that amount is also reflected in the full year 2022 results. The Company performed its additional goodwill impairment test with support from an external consultant and estimated the fair value of its single reporting unit based on a combination of the income (estimates of future discounted cash flows) and the market approach (market multiples for similar companies). The income approach uses a discounted cash flow (DCF) method that utilizes the present value of cash flows to estimate fair value of our reporting unit. The future cash flows for the reporting unit were projected based upon our estimates of future revenue, operating income and other factors such as working capital and capital expenditures. As part of our DCF analysis, the Company projected revenue and operating profits, and assumed a long-term revenue growth rates in the terminal year. The market approach utilizes multiples of earnings before interest expense, taxes, depreciation and amortization (EBITDA) to estimate the fair value of our reporting unit. The market multiples used for our single reporting unit were based on a group of comparable companies’ market multiples applied to the Company’s revenue and EBITDA. As compared to the Company’s impairment testing on December 31, 2021, for the June 30, 2022 testing the Company updated certain inputs into the valuation models, including the discount rate used in the DCF analysis which increased reflecting, in part, higher interest rates and market volatility, and also the market factors used in the market approach. In addition, the Company reviewed its estimated future cash flows used in the impairment assessment and due to updated business conditions made reductions to those estimates, including revenues, margin, and capital expenditures, to reflect its best estimates as of such date. The company performed its annual impairment assessment as of December 31, 2022, using the same external consultant as used in the previous impairment analyses. In connection with its annual budgeting and forecast process, the Company projected future cashflows based on existing business and margins, projected new business as well considering modifications to the Company’s cost structure. The market approach utilizes multiples of earnings before interest expense, taxes, depreciation and amortization (EBITDA) to estimate the fair value of our reporting unit. The market multiples used for our single reporting unit were based on a group of comparable companies’ market multiples applied to the Company’s revenue and EBITDA. The assessment did not result in any additional impairment of goodwill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30864</v>
      </c>
      <c r="C3" s="6" t="n">
        <v>6479980</v>
      </c>
    </row>
    <row r="4">
      <c r="A4" s="4" t="inlineStr">
        <is>
          <t>Accounts receivable, net of allowance for doubtful accounts of $51,666 and $62,988 in 2022 and 2021, respectively</t>
        </is>
      </c>
      <c r="B4" s="5" t="n">
        <v>9277109</v>
      </c>
      <c r="C4" s="5" t="n">
        <v>12536584</v>
      </c>
    </row>
    <row r="5">
      <c r="A5" s="4" t="inlineStr">
        <is>
          <t>Unbilled accounts receivable</t>
        </is>
      </c>
      <c r="B5" s="5" t="n">
        <v>10244101</v>
      </c>
      <c r="C5" s="5" t="n">
        <v>10937415</v>
      </c>
    </row>
    <row r="6">
      <c r="A6" s="4" t="inlineStr">
        <is>
          <t>Other current assets</t>
        </is>
      </c>
      <c r="B6" s="5" t="n">
        <v>935978</v>
      </c>
      <c r="C6" s="5" t="n">
        <v>3194009</v>
      </c>
    </row>
    <row r="7">
      <c r="A7" s="4" t="inlineStr">
        <is>
          <t>Total current assets</t>
        </is>
      </c>
      <c r="B7" s="5" t="n">
        <v>27988052</v>
      </c>
      <c r="C7" s="5" t="n">
        <v>33147988</v>
      </c>
    </row>
    <row r="8">
      <c r="A8" s="3" t="inlineStr">
        <is>
          <t>NONCURRENT ASSETS</t>
        </is>
      </c>
      <c r="B8" s="4" t="inlineStr">
        <is>
          <t xml:space="preserve"> </t>
        </is>
      </c>
      <c r="C8" s="4" t="inlineStr">
        <is>
          <t xml:space="preserve"> </t>
        </is>
      </c>
    </row>
    <row r="9">
      <c r="A9" s="4" t="inlineStr">
        <is>
          <t>Property and equipment, net</t>
        </is>
      </c>
      <c r="B9" s="5" t="n">
        <v>978218</v>
      </c>
      <c r="C9" s="5" t="n">
        <v>841133</v>
      </c>
    </row>
    <row r="10">
      <c r="A10" s="4" t="inlineStr">
        <is>
          <t>Lease right of use asset, net</t>
        </is>
      </c>
      <c r="B10" s="5" t="n">
        <v>4723899</v>
      </c>
      <c r="C10" s="5" t="n">
        <v>6273211</v>
      </c>
    </row>
    <row r="11">
      <c r="A11" s="4" t="inlineStr">
        <is>
          <t>Intangible assets, net</t>
        </is>
      </c>
      <c r="B11" s="5" t="n">
        <v>7398160</v>
      </c>
      <c r="C11" s="5" t="n">
        <v>6228886</v>
      </c>
    </row>
    <row r="12">
      <c r="A12" s="4" t="inlineStr">
        <is>
          <t>Goodwill</t>
        </is>
      </c>
      <c r="B12" s="5" t="n">
        <v>5811578</v>
      </c>
      <c r="C12" s="5" t="n">
        <v>22088578</v>
      </c>
    </row>
    <row r="13">
      <c r="A13" s="4" t="inlineStr">
        <is>
          <t>Deferred tax assets, net</t>
        </is>
      </c>
      <c r="B13" s="5" t="n">
        <v>86909</v>
      </c>
      <c r="C13" s="5" t="n">
        <v>5127482</v>
      </c>
    </row>
    <row r="14">
      <c r="A14" s="4" t="inlineStr">
        <is>
          <t>Other long-term assets</t>
        </is>
      </c>
      <c r="B14" s="5" t="n">
        <v>2025845</v>
      </c>
      <c r="C14" s="5" t="n">
        <v>1782060</v>
      </c>
    </row>
    <row r="15">
      <c r="A15" s="4" t="inlineStr">
        <is>
          <t>Total assets</t>
        </is>
      </c>
      <c r="B15" s="5" t="n">
        <v>49012661</v>
      </c>
      <c r="C15" s="5" t="n">
        <v>75489338</v>
      </c>
    </row>
    <row r="16">
      <c r="A16" s="3" t="inlineStr">
        <is>
          <t>CURRENT LIABILITIES</t>
        </is>
      </c>
      <c r="B16" s="4" t="inlineStr">
        <is>
          <t xml:space="preserve"> </t>
        </is>
      </c>
      <c r="C16" s="4" t="inlineStr">
        <is>
          <t xml:space="preserve"> </t>
        </is>
      </c>
    </row>
    <row r="17">
      <c r="A17" s="4" t="inlineStr">
        <is>
          <t>Accounts payable</t>
        </is>
      </c>
      <c r="B17" s="5" t="n">
        <v>12515081</v>
      </c>
      <c r="C17" s="5" t="n">
        <v>10263015</v>
      </c>
    </row>
    <row r="18">
      <c r="A18" s="4" t="inlineStr">
        <is>
          <t>Accrued expenses</t>
        </is>
      </c>
      <c r="B18" s="5" t="n">
        <v>11327269</v>
      </c>
      <c r="C18" s="5" t="n">
        <v>12344426</v>
      </c>
    </row>
    <row r="19">
      <c r="A19" s="4" t="inlineStr">
        <is>
          <t>Deferred revenue</t>
        </is>
      </c>
      <c r="B19" s="5" t="n">
        <v>1704933</v>
      </c>
      <c r="C19" s="5" t="n">
        <v>2280894</v>
      </c>
    </row>
    <row r="20">
      <c r="A20" s="4" t="inlineStr">
        <is>
          <t>Current portion of lease liabilities</t>
        </is>
      </c>
      <c r="B20" s="5" t="n">
        <v>596529</v>
      </c>
      <c r="C20" s="5" t="n">
        <v>794175</v>
      </c>
    </row>
    <row r="21">
      <c r="A21" s="4" t="inlineStr">
        <is>
          <t>Current portion of contingent consideration</t>
        </is>
      </c>
      <c r="B21" s="5" t="n">
        <v>0</v>
      </c>
      <c r="C21" s="5" t="n">
        <v>358000</v>
      </c>
    </row>
    <row r="22">
      <c r="A22" s="4" t="inlineStr">
        <is>
          <t>Total current liabilities</t>
        </is>
      </c>
      <c r="B22" s="5" t="n">
        <v>26143812</v>
      </c>
      <c r="C22" s="5" t="n">
        <v>26040510</v>
      </c>
    </row>
    <row r="23">
      <c r="A23" s="3" t="inlineStr">
        <is>
          <t>NONCURRENT LIABILITIES</t>
        </is>
      </c>
      <c r="B23" s="4" t="inlineStr">
        <is>
          <t xml:space="preserve"> </t>
        </is>
      </c>
      <c r="C23" s="4" t="inlineStr">
        <is>
          <t xml:space="preserve"> </t>
        </is>
      </c>
    </row>
    <row r="24">
      <c r="A24" s="4" t="inlineStr">
        <is>
          <t>Lease liabilities, net of current portion</t>
        </is>
      </c>
      <c r="B24" s="5" t="n">
        <v>4745909</v>
      </c>
      <c r="C24" s="5" t="n">
        <v>6025691</v>
      </c>
    </row>
    <row r="25">
      <c r="A25" s="4" t="inlineStr">
        <is>
          <t>Contingent consideration, net of current portion</t>
        </is>
      </c>
      <c r="B25" s="5" t="n">
        <v>6900</v>
      </c>
      <c r="C25" s="5" t="n">
        <v>1347000</v>
      </c>
    </row>
    <row r="26">
      <c r="A26" s="4" t="inlineStr">
        <is>
          <t>Deferred revenue, net of current portion</t>
        </is>
      </c>
      <c r="B26" s="5" t="n">
        <v>364837</v>
      </c>
      <c r="C26" s="5" t="n">
        <v>400142</v>
      </c>
    </row>
    <row r="27">
      <c r="A27" s="4" t="inlineStr">
        <is>
          <t>Total liabilities</t>
        </is>
      </c>
      <c r="B27" s="5" t="n">
        <v>31261458</v>
      </c>
      <c r="C27" s="5" t="n">
        <v>33813343</v>
      </c>
    </row>
    <row r="28">
      <c r="A28" s="4" t="inlineStr">
        <is>
          <t>Commitments and contingencies (Note 19)</t>
        </is>
      </c>
      <c r="B28" s="5" t="n">
        <v>0</v>
      </c>
      <c r="C28" s="5" t="n">
        <v>0</v>
      </c>
    </row>
    <row r="29">
      <c r="A29" s="3" t="inlineStr">
        <is>
          <t>STOCKHOLDERS' EQUITY</t>
        </is>
      </c>
      <c r="B29" s="4" t="inlineStr">
        <is>
          <t xml:space="preserve"> </t>
        </is>
      </c>
      <c r="C29" s="4" t="inlineStr">
        <is>
          <t xml:space="preserve"> </t>
        </is>
      </c>
    </row>
    <row r="30">
      <c r="A30" s="4" t="inlineStr">
        <is>
          <t>Preferred stock, $0.001 par value; 10,000,000 shares authorized; 2,045,714 shares issued and none outstanding</t>
        </is>
      </c>
      <c r="B30" s="5" t="n">
        <v>0</v>
      </c>
      <c r="C30" s="5" t="n">
        <v>0</v>
      </c>
    </row>
    <row r="31">
      <c r="A31" s="4" t="inlineStr">
        <is>
          <t>Common stock, $0.001 par value; 30,000,000 shares authorized; 8,725,476 and 8,842,026 shares issued and outstanding, respectively</t>
        </is>
      </c>
      <c r="B31" s="5" t="n">
        <v>8726</v>
      </c>
      <c r="C31" s="5" t="n">
        <v>8842</v>
      </c>
    </row>
    <row r="32">
      <c r="A32" s="4" t="inlineStr">
        <is>
          <t>Additional paid-in capital</t>
        </is>
      </c>
      <c r="B32" s="5" t="n">
        <v>101194185</v>
      </c>
      <c r="C32" s="5" t="n">
        <v>101424922</v>
      </c>
    </row>
    <row r="33">
      <c r="A33" s="4" t="inlineStr">
        <is>
          <t>Accumulated other comprehensive loss</t>
        </is>
      </c>
      <c r="B33" s="5" t="n">
        <v>-350234</v>
      </c>
      <c r="C33" s="5" t="n">
        <v>-241586</v>
      </c>
    </row>
    <row r="34">
      <c r="A34" s="4" t="inlineStr">
        <is>
          <t>Accumulated deficit</t>
        </is>
      </c>
      <c r="B34" s="5" t="n">
        <v>-83101474</v>
      </c>
      <c r="C34" s="5" t="n">
        <v>-59516183</v>
      </c>
    </row>
    <row r="35">
      <c r="A35" s="4" t="inlineStr">
        <is>
          <t>Total stockholders' equity</t>
        </is>
      </c>
      <c r="B35" s="5" t="n">
        <v>17751203</v>
      </c>
      <c r="C35" s="5" t="n">
        <v>41675995</v>
      </c>
    </row>
    <row r="36">
      <c r="A36" s="4" t="inlineStr">
        <is>
          <t>Total liabilities and stockholders' equity</t>
        </is>
      </c>
      <c r="B36" s="6" t="n">
        <v>49012661</v>
      </c>
      <c r="C36" s="6" t="n">
        <v>7548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t>
        </is>
      </c>
      <c r="B3" s="4" t="inlineStr">
        <is>
          <t xml:space="preserve"> </t>
        </is>
      </c>
    </row>
    <row r="4">
      <c r="A4" s="4" t="inlineStr">
        <is>
          <t>Other Current Liabilities</t>
        </is>
      </c>
      <c r="B4" s="4" t="inlineStr">
        <is>
          <t xml:space="preserve">12. Other Current Liabilities Accrued expenses consisted of the following as of the periods presented below: DECEMBER 31, DECEMBER 31, 2022 2021 Carrier service costs $ 8,402,770 $ 8,771,660 Salaries and payroll taxes 1,637,628 2,213,356 Inventory purchases, consultants and other costs 1,205,209 1,345,900 Severance costs 7,612 7,612 U.S. income tax payable 61,490 (23,562 ) Foreign income tax payable 12,560 29,460 Total accrued expenses $ 11,327,269 $ 12,344,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13. Line of Credit On June 15, 2017, the Company entered into a Loan and Security Agreement with Atlantic Union Bank (formerly known as Access National Bank) (the “Loan Agreement”). The Loan Agreement provides for a $5.0 million working capital revolving line of credit. Effective, June 15, 2022, the Company entered into a seventh modification agreement (“Modification Agreement”) with Atlantic Union Bank to amend the existing Loan Agreement. The Modification Agreement (i) extended the maturity date of the facility from June 15, 2022 through June 15, 2023, (ii) removed the current ratio and interest coverage ratio financial covenants, (iii) increased the tangible net worth covenant from $2,000,000 to $6,500,000 measured quarterly, (iv) added a minimum EBITDA covenant that requires that the Company’s Adjusted EBITDA to not be less than $1,000,000 on a trailing 12-month basis as of the last day of each quarter and (v) modified the definition of Borrowing Base. Effective June 27, 2022, the Company entered into an eighth Modification Agreement with Atlantic Union Bank to amend the existing Loan Agreement to increase the working capital revolving line of credit from $5.0 million to $7.0 million. The available amount under the working capital line of credit is subject to a borrowing base, which is equal to the lesser of (i) $7.0 million or (ii) sum of 90% of the net unpaid balance of the Company’s eligible government accounts receivable and 80% of the net unpaid balance of the Company’s eligible commercial accounts receivable. The facility is secured by a first lien security interest on all of the Company’s personal property, including its accounts receivable, general intangibles, inventory and equipment maintained in the United States. As of December 31, 2022, the Company was eligible to borrow up to $7.0 million under the borrowing base formula. At December 31, 2022, the Company was not in compliance with the tangible net worth covenant as its tangible net worth was approximately $4,500,000 instead of the required $6,500,000; however, the lender provided a waiver of that December 31, 2022 vio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Income tax provision (benefit) is as follows for the years ended: DECEMBER 31, 2022 2021 Current provision State $ 20,000 $ 100,000 Foreign 26,982 50,165 Total 46,982 150,165 Deferred provision (benefit) Federal 4,717,527 567,316 State 298,832 (83,032 ) Foreign 14,534 5,998 Total 5,030,893 490,282 Income tax (benefit) provision $ 5,077,875 $ 640,447 Income tax provision (benefit) effective rates, which differs from the federal and state statutory rate as follows for the years ended: DECEMBER 31, 2022 2021 Statutory federal income tax rate 21.0 % 21.0 % State, net of federal benefit 4.0 % 7.5 % Non-deductible expenses -5.7 % -19.7 % Change in valuation allowance -45.9 % -15.1 % Foreign rate differential 0.0 % -3.8 % Return to accrual difference true-ups 0.3 % -15.1 % Other -0.2 % -0.1 % Deferred tax adjustment and true-up -1.0 % 88.2 % Combined effective tax rate -27.4 % 62.9 % The tax effects of temporary differences that give rise to significant portions of the Company’s deferred tax assets (liabilities) consisted of the following: DECEMBER 31, 2022 2021 Deferred tax assets: Net operating loss carryforwards $ 10,584,372 $ 9,501,008 Alternative minimum tax credit 45,650 45,650 Share-based compensation 475,297 659,338 Intangible amortization (48,740 ) 208,036 Lease liability 1,555,503 1,554,888 Other assets 167,825 251,553 Total deferred tax assets 12,779,907 12,220,473 Less: valuation allowance (10,503,243 ) (1,999,630 ) Total deferred tax assets, net 2,276,664 10,220,843 Deferred tax liabilities: Goodwill amortization 116,530 3,041,451 Depreciation 324,959 210,755 Foreign intangible amortization 334,973 409,269 Other liabilities 11,354 12,830 Lease asset 1,401,939 1,419,056 Total deferred tax liabilities 2,189,755 5,093,361 Net deferred tax asset $ 86,909 $ 5,127,482 As of December 31, 2022, the Company had approximately $37.7 million in net operating loss (NOL) carry forwards available to offset future taxable income for federal income tax purposes that consist of $29.8 million that will expire between 2022 and 2036 and $7.9 million related to years after December 31, 2017 that does not have an expiration under current tax law. NOLs arising in tax years beginning in 2018, 2019, and 2020 may only reduce 80 percent of taxable income every year but can be carried forward indefinitely. Included in the recorded deferred tax asset, the Company had a benefit of approximately $47.4 million available to offset future taxable income for state income tax purposes. These state NOL carry forwards expire between 2024 and 2040.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Changes in the valuation allowance for the years ended were as follows: DECEMBER 31, 2022 2021 Beginning balance $ (1,999,630 ) $ (2,152,768 ) Decreases (increases) (8,503,613 ) 153,138 Ending balance $ (10,503,243 ) $ (1,999,630 ) The Company’s valuation allowance predominantly consisted of domestic net operating loss carryforwards and certain state net operating loss carryforwards. As of each reporting date, management considers new evidence, both positive and negative, that could affect its view of the future realization of deferred tax assets. On the basis of this evaluation, management recorded a valuation allowance against all domestic deferred tax assets because management has determined that it is more likely than not that the Company will not earn income sufficient to realize the deferred tax assets during the carry forward period. During the year ended December 31, 2022, the Company increased the valuation allowance by $8.4 million. If management’s assumptions change and we determine we will be able to realize these deferred tax assets, the tax benefits relating to any reversal of the valuation allowance on deferred tax assets will be accounted for as a reduction of income tax expense.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7 forward. As of December 31, 2022, the Company is currently not under examination by the IRS, any state or foreign tax jurisdiction. The Company did not have any unrecognized tax benefits at either December 31, 2022 or 2021. In the future, any interest and penalties related to uncertain tax positions will be recognized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5. Stockholders’ Equity Preferred Stock The Company’s Certificate of Incorporation authorizes the Company to issue up to 10,000,000 shares of preferred stock, $0.001 par value per share. Under the terms of the Company’s Certificate of Incorporation, the board of directors is authorized, subject to any limitations prescribed by law, without stockholder approval, to issue such shares of preferred stock in one or more series. Each such series of preferred stock shall have such rights, preferences, privileges and restrictions, including voting rights, dividend rights, conversion rights, redemption privileges and liquidation preferences, as shall be determined by the board of directors. In November 2004, the Company filed a certificate of designation designating 2,045,714 shares of the Company’s preferred stock as shares of Series A Convertible Preferred Stock, which shares were later issued. All of the shares of Series A Convertible Preferred Stock that were issued was converted into common stock and may not be reissued. Accordingly, as of December 31, 2022, there were 7,954,286 undesignated shares of preferred stock remaining available for issuance. There were no issuances of preferred stock during the years ended December 31, 2022 and 2021. Common Stock The Company is authorized to issue 30,000,000 shares of common stock, $0.001 par value per share. As of December 31, 2022, there were 8,842,026 shares issued and outstanding. Common Stock Issuances - Employee Stock Option Exercises There were no stock option exercises during the year ended December 31, 2022. Shares of common stock issued as a result of stock option exercises and realized gross proceeds for the year ended December 31, 2021 were 40 and $179,273, respectively. Common Stock Issuances – Restricted Stock Awards During the year ended December 31, 2022, there were 91,316 shares of common stock vested in accordance with the vesting terms of the RSAs. Three employees received less than the shares vested because they elected to have a total of 11,280 shares withheld in satisfaction of the employees corresponding tax liability of approximately $49,300. The Company’s payment of this tax liability was recorded as a cash flow from financing activity on the consolidated statement of cash flows. During the year ended December 31, 2021, there were 123,356 shares of common stock were issued in accordance with the vesting terms of the RSAs. Two employees received less than the shares vested because they elected to have a total of 12,526 shares withheld in satisfaction of each of the employees corresponding tax liability of approximately $140,900. The Company’s payment of this tax liability was recorded as a cash flow from financing activity on the consolidated statement of cash flows. See Note 16 for additional information regarding stock option plans. Warrants Issued On March 31, 2022, the Company issued a warrant to purchase 75,000 shares of common stock as part of the contingent consideration earned by ITA for 2021 EBITDA achievement. The warrant contains a strike price of $5.33 and has a four-year contractual term. The warrant is classified within stockholders’ equity at its fair value. The fair value of the warrant was determined to be $108,000 utilizing the Black-Scholes-Merton option-pricing model at the time of issuance. Following such issuance, the Company has outstanding warrants to acquire 150,000 shares of common stock at a strike price of $5.33 that expire at terms through October 1, 2025. Stock Repurchase Program On October 7, 2019, the Company announced that its Board of Directors approved a stock repurchase plan (the “Repurchase Plan”) to purchase up to $2.5 million of the Company’s common stock. Any repurchases will be made in compliance with the SEC’s Rule 10b-18 if applicable, and may be made in the open market or in privately negotiated transactions, including the entry into derivatives transactions. During November 2021, the Board increased the size of the Repurchase Plan to up to $5.0 million of the Company’s common stock, increasing the amount available for future purchases under the Repurchase Plan to $4.6 million. During the three month period ended March 31, 2022, we repurchased 196,586 shares of our common stock for a total of $818,200 and subsequently in March of 2022, the Board suspended the repurchase plan in order to use the company’s excess funds to invest into the business. The Company retired all common stock it repurchased. At The Market Offering Agreement On August 18, 2020, the Company entered into an At-The-Market Issuance Sales Agreement (the “Sales Agreement”) with B. Riley Securities, Inc. (“B. Riley FBR”), The Benchmark Company, LLC (“Benchmark”) and Spartan Capital Securities, LLC (“Spartan”, and together with B. Riley FBR and Benchmark, the “Sales Agents”) which establishes an at-the-market equity program pursuant to which the Company may offer and sell shares of our common stock, par value $0.001 per share, from time to time as set forth in the Sales Agreement. The Sales Agreement provides for the sale of shares of the Company’s common stock (“Shares”) having an aggregate offering price of up to $24,000,000. The Company did not sell any shares during the year ended December 21, 2022. During the three month period ended March 31, 2021, the Company sold 100,687 shares for gross proceeds of $1.1 million and incurred $62,700 of offering costs. Effective March 27, 2023, the Company provided notice to the sales agents under its At the Market Sales Agreement that it was terminating the agreement. Accordingly, no additional sales of shares of common stock will be made pursuant to such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and Award Programs</t>
        </is>
      </c>
      <c r="B1" s="2" t="inlineStr">
        <is>
          <t>12 Months Ended</t>
        </is>
      </c>
    </row>
    <row r="2">
      <c r="B2" s="2" t="inlineStr">
        <is>
          <t>Dec. 31, 2022</t>
        </is>
      </c>
    </row>
    <row r="3">
      <c r="A3" s="3" t="inlineStr">
        <is>
          <t>Stock Options and Award Programs</t>
        </is>
      </c>
      <c r="B3" s="4" t="inlineStr">
        <is>
          <t xml:space="preserve"> </t>
        </is>
      </c>
    </row>
    <row r="4">
      <c r="A4" s="4" t="inlineStr">
        <is>
          <t>Stock Options and Award Programs</t>
        </is>
      </c>
      <c r="B4" s="4" t="inlineStr">
        <is>
          <t xml:space="preserve">16. Stock Options and Award Programs 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Restricted Stock Non-Qualified Stock Options Restricted Stock Awards A summary of RSA activity as of December 31, 2022 and 2021, and changes for the years then ended are set forth below: 2022 2021 NON-VESTED AWARDS Non-vested awards outstanding, January 1, 121,316 173,748 Granted (+) 163,903 83,326 Cancelled (-) 5,000 - Vested (-) 91,316 135,758 Non-vested awards outstanding, December 31, 188,903 121,316 Weighted-average remaining contractual life (in years) 0.7 0.9 Unamortized RSA compensation expense $ 280,440 $ 338,263 Aggregate intrinsic value of RSAs non-vested, December 31 $ 343,822 $ 476,772 Aggregate intrinsic value of RSAs vested, December 31 $ 346,694 $ 1,388,903 Non-Qualified Stock Option Awards A summary of NQSO activity as of December 31, 2022 and 2021, and changes during the years then ended are set forth below: 2022 2021 Weighted Weighted Average Average Grant Date Grant Date NON-VESTED AWARDS Shares Fair Value Shares Fair Value Non-vested balances, January 1, 25,000 $ 3.98 52,500 $ 3.93 Vested/Exercised (-) - - 27,500 $ 0.00 Non-vested balances, December 31, 25,000 $ 3.98 25,000 $ 3.98 2022 2021 Weighted Weighted Average Average OUTSTANDING AND EXERCISABLE AWARDS Shares Exercise Price Shares Exercise Price Awards outstanding, January 1, 140,000 $ 5.79 187,334 $ 5.66 Cancelled (-) 5,000 $ 4.40 834 $ 4.60 Expired (-) 127,500 $ 5.89 5,000 $ 13.04 Exercised (-) - - 41,500 $ 4.38 Awards outstanding, December 31, 7,500 $ 4.90 140,000 $ 3.54 Awards vested and expected to vest, December 31, 7,500 $ 4.90 140,000 $ 5.79 Awards outstanding and exercisable, December 31, 7,500 $ 4.90 115,000 $ 5.63 The weighted-average remaining contractual life and the aggregate intrinsic value (the amount by which the fair value of the Company’s stock exceeds the exercise price of the option) of the stock options outstanding, exercisable, and vested and expected to vest as of December 31, 2022 are as follows: Vested and Outstanding Expected to and Outstanding Vest Exercisable Weighted-average remaining contractual life (in years) 0.65 0.65 0.65 Aggregate intrinsic value $ - $ - $ - Stock Compensation Expense Share-based compensation recognized under ASC 718-10 (including restricted stock awards) represents both stock options-based expense and stock grant expense. The Company recognized share-based compensation expense for the years then ended December 31 as set forth below: YEAR ENDED DECEMBER 31, 2022 Shared-Based Compensation Expense YEAR ENDED DECEMBER 31, 2021 Shared-Based Compensation Expense Employees Directors Total Employees Directors Total Restricted share-based compensation expense $ 265,704 $ 262,878 $ 528,582 $ 539,658 $ 264,534 $ 804,192 Non-qualified option share-based compensation expense - - - 79,571 - 79,571 Total share-based compensation before taxes $ 265,704 $ 262,878 $ 528,582 $ 619,229 $ 264,534 $ 883,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2</t>
        </is>
      </c>
    </row>
    <row r="3">
      <c r="A3" s="3" t="inlineStr">
        <is>
          <t>Earnings Per Common Share (EPS)</t>
        </is>
      </c>
      <c r="B3" s="4" t="inlineStr">
        <is>
          <t xml:space="preserve"> </t>
        </is>
      </c>
    </row>
    <row r="4">
      <c r="A4" s="4" t="inlineStr">
        <is>
          <t>Earnings Per Common Share (EPS)</t>
        </is>
      </c>
      <c r="B4" s="4" t="inlineStr">
        <is>
          <t xml:space="preserve">17. Earnings Per Common Share (EPS) The computations of basic and diluted EPS for the years ended were as follows: YEARS ENDED DECEMBER 31, 2022 2021 Basic Earnings Per Share Computation: Net (loss) income $ (23,585,291 ) $ 341,096 Weighted average number of common shares 8,732,203 9,069,903 Basic (Loss) Earnings Per Share $ (2.70 ) $ 0.04 Diluted Earnings Per Share Computation: Net (loss) income $ (23,585,291 ) $ 341,096 Weighted average number of common shares 8,732,203 9,069,903 Incremental shares from assumed conversions of dilutive securities - 90,292 Adjusted weighted average number of common shares 8,732,203 9,160,195 Diluted (Loss) Earnings Per Share $ (2.70 )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18. Accumulated Other Comprehensive (Loss) Income Changes in the Company’s cumulative foreign currency translation adjustments due to translation of its foreign subsidiaries’ Euro currency financial statements into the Company’s reporting currency were as and for the periods presented below: YEARS ENDED DECEMBER 31, 2022 2021 Balances, January 1 $ (241,586 ) $ (104,615 ) Net foreign currency translation loss (108,648 ) (136,971 ) Balances, December 31 $ (350,234 ) $ (241,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9. Commitments and Contingencies Employment Agreements The Company has employment agreements with certain executives that set forth compensation levels and provide for severance payments in certain instances. Legal Matters The Company is not involved in any material legal proceed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by Service Type, Customer Type and by Geographic Region</t>
        </is>
      </c>
      <c r="B1" s="2" t="inlineStr">
        <is>
          <t>12 Months Ended</t>
        </is>
      </c>
    </row>
    <row r="2">
      <c r="B2" s="2" t="inlineStr">
        <is>
          <t>Dec. 31, 2022</t>
        </is>
      </c>
    </row>
    <row r="3">
      <c r="A3" s="3" t="inlineStr">
        <is>
          <t>Revenue by Service Type, Customer Type and by Geographic Region</t>
        </is>
      </c>
      <c r="B3" s="4" t="inlineStr">
        <is>
          <t xml:space="preserve"> </t>
        </is>
      </c>
    </row>
    <row r="4">
      <c r="A4" s="4" t="inlineStr">
        <is>
          <t>Revenue by Service Type, Customer Type and by Geographic Region</t>
        </is>
      </c>
      <c r="B4" s="4" t="inlineStr">
        <is>
          <t xml:space="preserve">20. Revenue by Service Type, Customer Type and by Geographic Region The Company recognized revenues by the following broad service types: YEARS ENDED DECEMBER 31, 2022 2021 Carrier Services $ 53,339,950 $ 49,730,946 Managed Services 40,763,415 37,607,151 $ 94,103,365 $ 87,338,097 The Company recognized revenues for the following customer types as set forth below: YEARS ENDED DECEMBER 31, 2022 2021 U.S. Federal Government $ 74,416,288 $ 73,130,465 U.S. State and Local Governments 411,511 240,473 Foreign Governments 146,538 69,718 Commercial Enterprises 19,129,028 13,897,441 $ 94,103,365 $ 87,338,097 The Company recognized revenues from customers in the following geographic regions: YEARS ENDED DECEMBER 31, 2022 2021 North America $ 90,786,554 $ 83,016,107 Europe 3,316,811 4,321,990 $ 94,103,365 $ 87,338,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The accompanying consolidated financial statements were prepared in accordance with accounting principles generally accepted in the United States of America (“GAAP”) and the financial statement rules and regulations of the Securities and Exchange Commission.</t>
        </is>
      </c>
    </row>
    <row r="5">
      <c r="A5" s="4" t="inlineStr">
        <is>
          <t>Principles of Consolidation</t>
        </is>
      </c>
      <c r="B5" s="4" t="inlineStr">
        <is>
          <t>The accompanying consolidated financial statements include the accounts of the Company, its wholly owned subsidiaries and acquired entities since their respective dates of acquisition. All significant inter-company amounts were eliminated in consolidation.</t>
        </is>
      </c>
    </row>
    <row r="6">
      <c r="A6" s="4" t="inlineStr">
        <is>
          <t>Government Subsidies</t>
        </is>
      </c>
      <c r="B6" s="4" t="inlineStr">
        <is>
          <t>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s government subsidies as offsets to the related operating expenses. During the year ended December 31, 2021, qualified payroll credits reduced general and administrative expenses by $1.3 million in our consolidated statements of operations. The Company recorded the payroll tax credit as a receivable in other current assets on the consolidated balance sheets as of December 31, 2021. The Company collected the amount during the year ended December 31, 2022. Deferred payroll tax payments of $246,000 was included in accrued liabilities on our consolidated balance sheets as of December 31, 2021. There are no payments remaining due as of December 31, 2022</t>
        </is>
      </c>
    </row>
    <row r="7">
      <c r="A7" s="4" t="inlineStr">
        <is>
          <t>Accounting Standards under Evaluation</t>
        </is>
      </c>
      <c r="B7" s="4" t="inlineStr">
        <is>
          <t>Accounting Standards under Evaluation In June 2016, the FASB issued ASU No. 2016-13, Financial Instruments - Credit Losses (Topic 326): Measurement of Credit Losses on Financial Instrument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adoption of ASU 2016-03 did not have a material impact on the Company’s consolidated financial statements.</t>
        </is>
      </c>
    </row>
    <row r="8">
      <c r="A8" s="4" t="inlineStr">
        <is>
          <t>Foreign Currency</t>
        </is>
      </c>
      <c r="B8"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See Note 18 for additional information. </t>
        </is>
      </c>
    </row>
    <row r="9">
      <c r="A9" s="4" t="inlineStr">
        <is>
          <t>Segment Reporting</t>
        </is>
      </c>
      <c r="B9" s="4" t="inlineStr">
        <is>
          <t xml:space="preserve">Segments are defined by authoritative guidance as components of a company in which separate financial information is available and is evaluated by the chief operating decision maker (CODM), or a decision-making group, in deciding how to allocate resources and in evaluating financial performance. The Company’s CODM is its chief executive officer. The Company’s customers view our market as a singular business and demand an integrated and scalable suite of enterprise-wide solutions. The Company’s TMaaS offerings are substantially managed service driven solutions that use our proprietary technology platform to deliver our services. The amount of labor required to perform our contract obligations may vary significantly contract to contract depending on the customer’s specific requirements; however, the way in which we perform these services is consistent across the company and requires a connected group of internal subject matter experts and support personnel. In order to evaluate a managed service business model the Company’s CODM and the senior executive team measure financial performance based on our overall mixture of managed and carrier services and related margins. These financial metrics provide a stronger indication of how we are managing our key customer relationships; and it also determines our overall profitability. The Company presents a single segment for purposes of financial reporting and prepared its consolidated financial statements upon that basis. </t>
        </is>
      </c>
    </row>
    <row r="10">
      <c r="A10" s="4" t="inlineStr">
        <is>
          <t>Software Development Costs</t>
        </is>
      </c>
      <c r="B10" s="4" t="inlineStr">
        <is>
          <t>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t>
        </is>
      </c>
    </row>
    <row r="11">
      <c r="A11" s="4" t="inlineStr">
        <is>
          <t>Use of Estimates</t>
        </is>
      </c>
      <c r="B11" s="4" t="inlineStr">
        <is>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contingent consider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is>
      </c>
    </row>
    <row r="12">
      <c r="A12" s="4" t="inlineStr">
        <is>
          <t>Fair Value Measurements</t>
        </is>
      </c>
      <c r="B12" s="4" t="inlineStr">
        <is>
          <t>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Level 2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 identifies the individual assets acquired and liabilities assumed in connection with a business combination and purchase consideration in each business combination. The Company utilizes third party valuation professionals to estimate the initial fair value of significant assets acquired and liabilities assumed. See Note 3 for a detailed description of a material business combination and see Note 4 for changes in fair value of liabilities recorded in connection with material business combinations that are measured at fair value on a recurring basis.</t>
        </is>
      </c>
    </row>
    <row r="13">
      <c r="A13" s="4" t="inlineStr">
        <is>
          <t>Financial Instruments</t>
        </is>
      </c>
      <c r="B13" s="4" t="inlineStr">
        <is>
          <t xml:space="preserve">Financial instruments that potentially subject the Company to credit risk consist of cash and cash equivalents and accounts receivable. </t>
        </is>
      </c>
    </row>
    <row r="14">
      <c r="A14" s="4" t="inlineStr">
        <is>
          <t>Cash and Cash Equivalents</t>
        </is>
      </c>
      <c r="B14" s="4" t="inlineStr">
        <is>
          <t xml:space="preserve">The Company maintains interest-bearing cash deposits and short-term overnight investments with large financial institutions. The Company considers all highly liquid investments with original maturities of three months or less to be cash equivalents for purposes of these consolidated financial statements. Interest-bearing cash deposits maintained by financial institutions in the United States of America are insured by the Federal Deposit Insurance Corporation (“FDIC”) up to a maximum of $250,000. At December 31, 2022 and 2021, the Company had deposits in excess of FDIC limits of approximately $5.1 million and $3.1 million, respectively. </t>
        </is>
      </c>
    </row>
    <row r="15">
      <c r="A15" s="4" t="inlineStr">
        <is>
          <t>Allowances for Doubtful Accounts</t>
        </is>
      </c>
      <c r="B15" s="4" t="inlineStr">
        <is>
          <t xml:space="preserve">The Company determines its allowance for doubtful accounts by considering a number of factors, including the type of customer, credit worthiness, payment history, length of time accounts receivable are past due, the Company’s previous loss history, the customer’s current ability to pay its obligation to the Company, and the condition of the general economy and the industry as a whole. The Company writes off accounts receivable when they are deemed to be uncollectible, having exhausted all collection efforts. Payments subsequently received on such receivables are credited to the allowance for doubtful accounts. Customer account balances outstanding longer than the contractual payment terms are reviewed for collectability and after 90 days are considered past due unless arrangements were made at the time of the transaction that specified different payment terms. Upon specific review and its determination that a bad debt reserve may be required, the Company will reserve such amount if it views the account as potentially uncollectable. </t>
        </is>
      </c>
    </row>
    <row r="16">
      <c r="A16" s="4" t="inlineStr">
        <is>
          <t>Inventories</t>
        </is>
      </c>
      <c r="B16" s="4" t="inlineStr">
        <is>
          <t xml:space="preserve">Inventories consist of mobile devices and accessories and identity credential hardware components. Inventories are valued at the lower of cost, using first-in, first-out method, or market. The Company may record a write-down for inventories which have become obsolete or are in excess of anticipated demand or net realizable value. If future demand or market conditions for our products are less favorable than forecasted or if unforeseen technological changes negatively impact the utility of inventory, we may be required to record additional write-downs, which would adversely affect our gross profit. For the years ended December 31, 2022 and 2021, there were no inventory write-downs. </t>
        </is>
      </c>
    </row>
    <row r="17">
      <c r="A17" s="4" t="inlineStr">
        <is>
          <t>Property and Equipment</t>
        </is>
      </c>
      <c r="B17" s="4" t="inlineStr">
        <is>
          <t xml:space="preserve">Property and equipment are stated at historical cost, net of accumulated depreciation and amortization. Depreciation and amortization expense is computed using the straight-line method over the estimated useful lives based upon the classification of the property and/or equipment or lease period for assets acquired under lease arrangements. The estimated useful lives of the assets are as follows: Estimated Useful Life Computer hardware and software 3-5 years Furniture and fixtures 5 years Mobile equipment 3 years The Company assesses the recoverability of property and equipment by determining whether the depreciation of property and equipment over its remaining life can be recovered through projected undiscounted future cash flows. The amount of property and equipment impairment if any, is measured based on fair value and is charged to operations in the period in which property and equipment impairment is determined by management. As of December 31, 2022 and 2021, the Company’s management has not identified any material impairment of its property and equipment. </t>
        </is>
      </c>
    </row>
    <row r="18">
      <c r="A18" s="4" t="inlineStr">
        <is>
          <t>Leases</t>
        </is>
      </c>
      <c r="B18" s="4" t="inlineStr">
        <is>
          <t xml:space="preserve">The Company has operating and finance leases for corporate offices, data centers, computer hardware and automobiles that are accounted for under ASC 842, Leases (Topic 842). The leases have remaining lease terms ranging from one year to eighteen years. The Company determines if an arrangement is a lease at inception. The Company considers any contract where there is an identified asset and that it has the right to control the use of such asset in determining whether the contract contains a lease. A right-of-use (“ROU”) asset represents the Company’s right to use an underlying asset for the lease term and the lease liabilities represent its obligation to make lease payments arising from the lease. Operating lease ROU assets and lease liabilities are recognized at commencement date based on the present value of lease payments over the lease term. As the Company’s operating leases do not provide an implicit rate, the Company uses an incremental borrowing rate based on the information available on the adoption date in determining the present value of lease payments. The operating lease ROU assets include any lease payments made prior to the rent commencement date. Lease expense for lease payments are recognized on a straight-line basis over the lease term. </t>
        </is>
      </c>
    </row>
    <row r="19">
      <c r="A19" s="4" t="inlineStr">
        <is>
          <t>Goodwill and Other Intangible Assets</t>
        </is>
      </c>
      <c r="B19" s="4" t="inlineStr">
        <is>
          <t>The Company accounts for goodwill and other indefinite-lived intangible assets in accordance with ASC 350, Intangibles (Topic 350). Under ASC Topic 350, goodwill and certain indefinite-lived intangible assets are not amortized but are subject to an annual impairment test as of December 31, and between annual tests if events occur or circumstances change that would more likely than not reduce the fair value of the reporting unit below its carrying value. The Company has a single reporting unit and all goodwill relates to that reporting unit. The Company performs its annual goodwill impairment test at December 31 each fiscal year or more frequently if changes in circumstances or the occurrence of events suggest that an impairment exists. The Company recorded a non-cash goodwill impairment charge of $16.3 million during 2022 following goodwill impairment testing performed as a result of sustained decreases in our publicly quoted share price and market capitalization. There was no goodwill impairment during 2021.</t>
        </is>
      </c>
    </row>
    <row r="20">
      <c r="A20" s="4" t="inlineStr">
        <is>
          <t>Revenues from Contracts with Customers</t>
        </is>
      </c>
      <c r="B20" s="4" t="inlineStr">
        <is>
          <t>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ny taxes collected from customers, which are subsequently remitted to governmental authorities. The Company reports products and services under the categories managed services and carrier services as described below: Carrier Services. Managed Services. · Managed Service Fees: o Revenue for fixed price services are generally completed and billed in the same accounting period and we charge a fixed fee for each performance obligation which may be tied to the number of units managed, percentage of supplier spend and/or savings, units delivered, certificates issued by the Company, certificate validation services installed in a customer’s environment, accessories sold and billable hours. Revenue from this service requires accounting estimates due to delays between completion of the service and the normal billing cycle. o Revenue for fixed price software sold as a term license is recognized ratably over the license term from the date the software is accepted by the customer. Maintenance services, if contracted, are recognized ratably over the term of the maintenance agreement, generally twelve months. Revenue for fixed price software licenses that are sold as a perpetual license with no significant customization are recognized when the software is delivered. Implementation fees are recognized when the work is completed. Revenue from this service does not require significant accounting estimates. o Revenue is recognized from the sales of identity credentials to an individual or organization upon issuance less a portion deferred for monthly credential validation support services. In the case of bulk sales or credential management system revenue is recognized upon issue or availability to the customer for issuance. There is generally no significant performance obligation to provide post contract services in relation to identity consoles delivered. Identity certificates issued have a fixed life and cannot be modified once issued. · Billable Service Fees. · Reselling and Other Service Fees. Judgments and Estimate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judgment. Components of our managed service solution are generally distinct performance obligations that are not interdependent and can be completed within a month. The Company’s products are generally sold with a right of return. Historically the returns have been immaterial and recognized in the period which the products are returned. The Company may provide other event driven credits or disincentives for not meeting performance obligations which are accounted for as variable consideration and recognized in the period which the event occurs. Contract Balances A significant portion of contract balances represent revenues earned on federal government contracts. Timing of revenue recognition may differ materially from the timing of invoicing to customers due a long-standing practice of issuing a consolidated managed service invoice. A consolidated invoice usually requires data such as billable hours, units managed, credentials issued, accessories sold and usage data from telecommunications providers and other suppliers. As a result it could take between thirty (30) to sixty (60) days after all performance obligations have been met to deliver a complete customer invoice. As a result, the Company may have both accounts receivables (invoiced revenue) and unbilled receivables (revenue recognize but not yet invoiced) that could represent one or more months of revenue. Additionally, the Company may be required under contractual terms to bill for services in advance and deferred recognition of revenue until all performance obligations have been met. Payment terms and conditions vary by contract type, although terms generally include a requirement of payment within thirty (30) to ninety (90) days. Payment terms and conditions for government and commercial customers are described below: · Government contract billings are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 Commercial contract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t>
        </is>
      </c>
    </row>
    <row r="21">
      <c r="A21" s="4" t="inlineStr">
        <is>
          <t>Product Development</t>
        </is>
      </c>
      <c r="B21" s="4" t="inlineStr">
        <is>
          <t xml:space="preserve">Product development expenses include payroll, employee benefits, and other employee related expenses associated with product development. Product development expenses also include third-party development and programming costs, subject matter experts, localization costs incurred to translate software for international markets, and the amortization of purchased software code and services content. Costs related to product development are expensed until the point that technological feasibility is reached. Costs incurred during the implementation of product development and enhancements are capitalized and amortized to cost of revenue over the estimated lives of the solution. For the years ended December 31, 2022 and 2021, the Company incurred product development costs associated with TMaaS platform application of approximately $3.2 million and $2.6 million, respectively, which were capitalized. See Note 10 to the consolidated financial statements for additional information about capitalization of product development costs. </t>
        </is>
      </c>
    </row>
    <row r="22">
      <c r="A22" s="4" t="inlineStr">
        <is>
          <t>Income Taxes</t>
        </is>
      </c>
      <c r="B22" s="4" t="inlineStr">
        <is>
          <t>The Company accounts for income taxes in accordance with authoritative guidance which requires that deferred tax assets and liabilities be computed based on the difference between the financial statement and income tax bases of assets and liabilities using the enacted marginal tax rate. The guidance requires that the net deferred tax asset be reduced by a valuation allowance if, based on the weight of available evidence, it is more likely than not that some portion or all of the net deferred tax asset will not be realized.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 Company recognizes the impact of an uncertain tax position taken or expected to be taken on an income tax return in the financial statements at the amount that is more likely than not to be sustained upon audit by the relevant taxing authority. An uncertain income tax position will not be recognized in the financial statements unless it is more likely than not of being sustained upon audit by the relevant taxing authority.</t>
        </is>
      </c>
    </row>
    <row r="23">
      <c r="A23" s="4" t="inlineStr">
        <is>
          <t>Basic and Diluted Earnings Per Share (EPS)</t>
        </is>
      </c>
      <c r="B23" s="4" t="inlineStr">
        <is>
          <t>Basic EPS includes no dilution and is computed by dividing net income by the weighted-average number of common shares outstanding for the period. Diluted EPS includes the potential dilution that could occur if securities or other contracts to issue common and restricted stock were exercised or converted into common and restricted stock. The number of incremental shares from assumed conversions of stock options and unvested restricted stock awards included in the calculation of diluted EPS was calculated using the treasury stock method. See Note 17 to the consolidated financial statements for computation of EPS.</t>
        </is>
      </c>
    </row>
    <row r="24">
      <c r="A24" s="4" t="inlineStr">
        <is>
          <t>Employee Stock-Based Compensation</t>
        </is>
      </c>
      <c r="B24" s="4" t="inlineStr">
        <is>
          <t xml:space="preserve">The Company accounts for stock-based employee compensation arrangements under provisions of ASC 718-10. The Company recognizes the cost of employee stock awards granted in exchange for employee services based on the grant-date fair value of the award using a Black-Scholes option-pricing model, net of expected forfeitures. Those costs are recognized ratably over the vesting period. Each stock option has an exercise price equal to the market price of the Company’s common stock on the date of grant and a contractual term ranging from 3 to 10 years. See Note 16 to the consolidated financial statements for additional information about stock-based compensation progra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 receivable</t>
        </is>
      </c>
      <c r="B3" s="6" t="n">
        <v>51666</v>
      </c>
      <c r="C3" s="6" t="n">
        <v>62988</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8725476</v>
      </c>
      <c r="C10" s="5" t="n">
        <v>8842026</v>
      </c>
    </row>
    <row r="11">
      <c r="A11" s="4" t="inlineStr">
        <is>
          <t>Common stock, shares outstanding</t>
        </is>
      </c>
      <c r="B11" s="5" t="n">
        <v>8725476</v>
      </c>
      <c r="C11" s="5" t="n">
        <v>8842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 estimated useful lives</t>
        </is>
      </c>
      <c r="B4" s="4" t="inlineStr">
        <is>
          <t>Estimated Useful Life Computer hardware and software 3-5 years Furniture and fixtures 5 years Mobile equipment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6"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unaudited pro forma</t>
        </is>
      </c>
      <c r="B4" s="4" t="inlineStr">
        <is>
          <t xml:space="preserve"> YEAR ENDED DECEMBER 31, 2021 (a) Revenues $ 94,839,000 Net Income 84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liabilities measured at fair value on a recurring basis</t>
        </is>
      </c>
      <c r="B4" s="4" t="inlineStr">
        <is>
          <t xml:space="preserve"> Quoted Prices in Significant Other Unobservable DECEMBER 31, Active Markets Observable Inputs Inputs Description 2022 (Level 1) (Level 2) (Level 3) Liabilities: Contingent consideration - cash settled $ - $ - $ - $ - Contingent consideration - warrants - - - - Contingent consideration - cash settled, net of current portion 6,500 - - 6,500 Contingent consideration - warrants, net of current portion 400 - - 400 Total liabilities measured and recorded at fair value $ 6,900 $ - $ - $ 6,900 Quoted Prices in Significant Other Unobservable DECEMBER 31, Active Markets Observable Inputs Inputs Description 2021 (Level 1) (Level 2) (Level 3) Liabilities: Contingent consideration - cash settled $ 250,000 $ - $ - $ 250,000 Contingent consideration - warrants 108,000 - - 108,000 Contingent consideration - cash settled, net of current portion 1,095,000 - - 1,095,000 Contingent consideration - warrants, net of current portion 252,000 - - 252,000 Total liabilities measured and recorded at fair value $ 1,705,000 $ - $ - $ 1,705,000 </t>
        </is>
      </c>
    </row>
    <row r="5">
      <c r="A5" s="4" t="inlineStr">
        <is>
          <t>Fair value of contingent consideration</t>
        </is>
      </c>
      <c r="B5" s="4" t="inlineStr">
        <is>
          <t xml:space="preserve">Contingent consideration, December 31, 2021 $ 1,705,000 Change in fair value (gain) reported in the consolidated statement of operations (1,340,100 ) Contingent consideration settled - cash (250,000 ) Contingent consideration settled - warrants (108,000 ) Contingent consideration, December 31, 2022 $ 6,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12 Months Ended</t>
        </is>
      </c>
    </row>
    <row r="2">
      <c r="B2" s="2" t="inlineStr">
        <is>
          <t>Dec. 31, 2022</t>
        </is>
      </c>
    </row>
    <row r="3">
      <c r="A3" s="3" t="inlineStr">
        <is>
          <t>Accounts Receivable and Significant Concentrations</t>
        </is>
      </c>
      <c r="B3" s="4" t="inlineStr">
        <is>
          <t xml:space="preserve"> </t>
        </is>
      </c>
    </row>
    <row r="4">
      <c r="A4" s="4" t="inlineStr">
        <is>
          <t>Schedule of accounts receivable</t>
        </is>
      </c>
      <c r="B4" s="4" t="inlineStr">
        <is>
          <t xml:space="preserve"> DECEMBER 31, DECEMBER 31, 2022 2021 U.S. Federal, State, and Local Government (1) $ 7,272,993 $ 11,010,794 Commercial (2) 2,055,782 1,588,778 Gross accounts receivable 9,328,775 12,599,572 Less: allowances for doubtful accounts (3) 51,666 62,988 Accounts receivable, net $ 9,277,109 $ 12,536,584 </t>
        </is>
      </c>
    </row>
    <row r="5">
      <c r="A5" s="4" t="inlineStr">
        <is>
          <t>Schedule of concentration of risk</t>
        </is>
      </c>
      <c r="B5" s="4" t="inlineStr">
        <is>
          <t xml:space="preserve"> YEARS ENDED DECEMBER 31, Customer Type 2022 2021 U.S. Federal Government (1) 79.1 % 83.7 % U.S. State &amp; Local and Foreign Governments 0.6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billed Accounts Receivable and Significant Concentrations (Tables)</t>
        </is>
      </c>
      <c r="B1" s="2" t="inlineStr">
        <is>
          <t>12 Months Ended</t>
        </is>
      </c>
    </row>
    <row r="2">
      <c r="B2" s="2" t="inlineStr">
        <is>
          <t>Dec. 31, 2022</t>
        </is>
      </c>
    </row>
    <row r="3">
      <c r="A3" s="3" t="inlineStr">
        <is>
          <t>Accounts Receivable and Significant Concentrations</t>
        </is>
      </c>
      <c r="B3" s="4" t="inlineStr">
        <is>
          <t xml:space="preserve"> </t>
        </is>
      </c>
    </row>
    <row r="4">
      <c r="A4" s="4" t="inlineStr">
        <is>
          <t>Schedule of concentration of risk</t>
        </is>
      </c>
      <c r="B4" s="4" t="inlineStr">
        <is>
          <t xml:space="preserve"> DECEMBER 31, 2022 DECEMBER 31, 2021 Customer Type As a % of Receivables As a % of Receivables U.S. Federal Government 97 %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and Other Long Term Assets (Tables)</t>
        </is>
      </c>
      <c r="B1" s="2" t="inlineStr">
        <is>
          <t>12 Months Ended</t>
        </is>
      </c>
    </row>
    <row r="2">
      <c r="B2" s="2" t="inlineStr">
        <is>
          <t>Dec. 31, 2022</t>
        </is>
      </c>
    </row>
    <row r="3">
      <c r="A3" s="3" t="inlineStr">
        <is>
          <t>Other Current Assets and Other Long Term Assets</t>
        </is>
      </c>
      <c r="B3" s="4" t="inlineStr">
        <is>
          <t xml:space="preserve"> </t>
        </is>
      </c>
    </row>
    <row r="4">
      <c r="A4" s="4" t="inlineStr">
        <is>
          <t>Schedule of Other current assets</t>
        </is>
      </c>
      <c r="B4" s="4" t="inlineStr">
        <is>
          <t xml:space="preserve"> DECEMBER 31, DECEMBER 31, 2022 2021 Inventories $ 222,279 $ 590,065 Prepaid rent, insurance and other assets 713,699 1,307,548 Qualified payroll credit receivable - 1,296,396 Total other current assets $ 935,978 $ 3,194,009 </t>
        </is>
      </c>
    </row>
    <row r="5">
      <c r="A5" s="4" t="inlineStr">
        <is>
          <t>Schedule of other long term assets</t>
        </is>
      </c>
      <c r="B5" s="4" t="inlineStr">
        <is>
          <t xml:space="preserve"> DECEMBER 31, DECEMBER 31, 2022 2021 Security deposits $ 67,748 $ 94,908 Capital work in progress 1,958,097 1,687,152 Other long term assets $ 2,025,845 $ 1,782,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plant and equipment</t>
        </is>
      </c>
      <c r="B4" s="4" t="inlineStr">
        <is>
          <t xml:space="preserve"> DECEMBER 31, DECEMBER 31, 2022 2021 Computer hardware and software $ 3,158,428 $ 2,700,807 Furniture and fixtures 502,391 454,401 Leasehold improvements 284,321 298,352 Automobiles 122,524 137,105 Gross property and equipment 4,067,664 3,590,665 Less: accumulated depreciation and amortization 3,089,446 2,749,532 Property and equipment, net $ 978,218 $ 841,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ase cost</t>
        </is>
      </c>
      <c r="B4" s="4" t="inlineStr">
        <is>
          <t xml:space="preserve"> YEARS ENDED DECEMBER 31, 2022 2021 Operating lease expense $ 16,351 $ 15,043 Finance lease expense: Amortization of right of use assets $ 682,102 $ 703,530 Interest on finance lease liabilities 241,444 273,224 Total finance lease expense $ 923,546 $ 976,754 </t>
        </is>
      </c>
    </row>
    <row r="5">
      <c r="A5" s="4" t="inlineStr">
        <is>
          <t>Supplemental information related to leases</t>
        </is>
      </c>
      <c r="B5" s="4" t="inlineStr">
        <is>
          <t>Supplemental cash flow information related to leases was as follows: YEARS ENDED DECEMBER 31, 2022 2021 Cash paid for amounts included in the measurement of lease liabilities: Operating cash flows from leases $ 257,795 $ 288,267 Financing cash flows from leases 600,438 572,083 Supplemental balance sheet information related to leases was as follows: DECEMBER 31, 2022 2021 Lease right of use assets, net $ 4,723,899 $ 6,273,211 Current portion of lease liabilities 596,529 794,175 Lease liabilities, net of current portion 4,745,909 6,025,691 Weighted average remaining lease term Operating leases 11.0 10.9 Weighted average discount rate Operating leases 3.5 % 3.5 % Finance leases - 3.5 %</t>
        </is>
      </c>
    </row>
    <row r="6">
      <c r="A6" s="4" t="inlineStr">
        <is>
          <t>Maturities of lease liabilities</t>
        </is>
      </c>
      <c r="B6" s="4" t="inlineStr">
        <is>
          <t xml:space="preserve">Maturities of lease liabilities as of December 31, 2022, were as follows: 2022 $ 809,072 2023 830,028 2024 737,787 2025 627,236 2026 633,663 Thereafter 2,924,061 Total undiscounted operating lease payments 6,561,847 Less: Imputed interest 1,219,409 Total lease liability $ 5,342,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Assets (Tables)</t>
        </is>
      </c>
      <c r="B1" s="2" t="inlineStr">
        <is>
          <t>12 Months Ended</t>
        </is>
      </c>
    </row>
    <row r="2">
      <c r="B2" s="2" t="inlineStr">
        <is>
          <t>Dec. 31, 2022</t>
        </is>
      </c>
    </row>
    <row r="3">
      <c r="A3" s="3" t="inlineStr">
        <is>
          <t>Intangibles Assets</t>
        </is>
      </c>
      <c r="B3" s="4" t="inlineStr">
        <is>
          <t xml:space="preserve"> </t>
        </is>
      </c>
    </row>
    <row r="4">
      <c r="A4" s="4" t="inlineStr">
        <is>
          <t>Schedule of finite-lived intangible assets</t>
        </is>
      </c>
      <c r="B4" s="4" t="inlineStr">
        <is>
          <t xml:space="preserve"> DECEMBER 31, 2022 Gross Carrying Accumulated Net Book Amount Amortization Value Customer Relationships $ 2,392,000 $ (299,000 ) $ 2,093,000 Channel Relationships 2,628,080 (1,518,446 ) 1,109,634 Internally Developed Software 5,665,957 (2,546,407 ) 3,119,550 Trade Name and Trademarks 1,330,472 (254,496 ) 1,075,976 $ 12,016,509 $ (4,618,349 ) $ 7,398,160 DECEMBER 31, 2021 Gross Carrying Accumulated Net Book Amount Amortization Value Customer Relationships $ 2,392,000 $ (61,650 ) $ 2,330,350 Channel Relationships 2,628,080 (1,343,241 ) 1,284,839 Internally Developed Software 3,082,705 (1,633,516 ) 1,449,189 Trade Name and Trademarks 1,330,472 (165,964 ) 1,164,508 $ 9,433,257 $ (3,204,371 ) $ 6,228,886 </t>
        </is>
      </c>
    </row>
    <row r="5">
      <c r="A5" s="4" t="inlineStr">
        <is>
          <t>Schedule of finite-lived intangible assets, future amortization expense</t>
        </is>
      </c>
      <c r="B5" s="4" t="inlineStr">
        <is>
          <t xml:space="preserve">As of December 31, 2022, estimated annual amortization for our intangible assets for each of the next five years is approximately: 2023 $ 1,918,641 2024 1,704,101 2025 1,030,318 2026 511,170 2027 511,170 Thereafter 1,722,760 Total $ 7,398,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xml:space="preserve"> DECEMBER 31, DECEMBER 31, 2022 2021 Balances, January 1 $ 22,088,578 $ 18,555,578 Acquisition of IT Authorities, Inc. (See Note 3) - 3,533,000 Impairment (16,277,000 ) - Balances, December 31 $ 5,811,578 $ 22,088,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94103365</v>
      </c>
      <c r="C4" s="6" t="n">
        <v>87338097</v>
      </c>
    </row>
    <row r="5">
      <c r="A5" s="4" t="inlineStr">
        <is>
          <t>COST OF REVENUES (including amortization and depreciation of $1,455,262 and $632,399, respectively)</t>
        </is>
      </c>
      <c r="B5" s="5" t="n">
        <v>79527893</v>
      </c>
      <c r="C5" s="5" t="n">
        <v>70970391</v>
      </c>
    </row>
    <row r="6">
      <c r="A6" s="4" t="inlineStr">
        <is>
          <t>GROSS PROFIT</t>
        </is>
      </c>
      <c r="B6" s="5" t="n">
        <v>14575472</v>
      </c>
      <c r="C6" s="5" t="n">
        <v>16367706</v>
      </c>
    </row>
    <row r="7">
      <c r="A7" s="3" t="inlineStr">
        <is>
          <t>OPERATING EXPENSES</t>
        </is>
      </c>
      <c r="B7" s="4" t="inlineStr">
        <is>
          <t xml:space="preserve"> </t>
        </is>
      </c>
      <c r="C7" s="4" t="inlineStr">
        <is>
          <t xml:space="preserve"> </t>
        </is>
      </c>
    </row>
    <row r="8">
      <c r="A8" s="4" t="inlineStr">
        <is>
          <t>Sales and marketing</t>
        </is>
      </c>
      <c r="B8" s="5" t="n">
        <v>2134240</v>
      </c>
      <c r="C8" s="5" t="n">
        <v>2008733</v>
      </c>
    </row>
    <row r="9">
      <c r="A9" s="4" t="inlineStr">
        <is>
          <t>General and administrative expenses (including share-based compensation of $528,582 and $883,763, respectively)</t>
        </is>
      </c>
      <c r="B9" s="5" t="n">
        <v>14720497</v>
      </c>
      <c r="C9" s="5" t="n">
        <v>12724522</v>
      </c>
    </row>
    <row r="10">
      <c r="A10" s="4" t="inlineStr">
        <is>
          <t>Goodiwll impairment</t>
        </is>
      </c>
      <c r="B10" s="5" t="n">
        <v>16277000</v>
      </c>
      <c r="C10" s="5" t="n">
        <v>0</v>
      </c>
    </row>
    <row r="11">
      <c r="A11" s="4" t="inlineStr">
        <is>
          <t>Depreciation and amortization</t>
        </is>
      </c>
      <c r="B11" s="5" t="n">
        <v>1077440</v>
      </c>
      <c r="C11" s="5" t="n">
        <v>1026838</v>
      </c>
    </row>
    <row r="12">
      <c r="A12" s="4" t="inlineStr">
        <is>
          <t>Total operating expenses</t>
        </is>
      </c>
      <c r="B12" s="5" t="n">
        <v>34209177</v>
      </c>
      <c r="C12" s="5" t="n">
        <v>15760093</v>
      </c>
    </row>
    <row r="13">
      <c r="A13" s="4" t="inlineStr">
        <is>
          <t>(LOSS) INCOME FROM OPERATIONS</t>
        </is>
      </c>
      <c r="B13" s="5" t="n">
        <v>-19633705</v>
      </c>
      <c r="C13" s="5" t="n">
        <v>607613</v>
      </c>
    </row>
    <row r="14">
      <c r="A14" s="3" t="inlineStr">
        <is>
          <t>OTHER INCOME (EXPENSE)</t>
        </is>
      </c>
      <c r="B14" s="4" t="inlineStr">
        <is>
          <t xml:space="preserve"> </t>
        </is>
      </c>
      <c r="C14" s="4" t="inlineStr">
        <is>
          <t xml:space="preserve"> </t>
        </is>
      </c>
    </row>
    <row r="15">
      <c r="A15" s="4" t="inlineStr">
        <is>
          <t>Interest income</t>
        </is>
      </c>
      <c r="B15" s="5" t="n">
        <v>41831</v>
      </c>
      <c r="C15" s="5" t="n">
        <v>4158</v>
      </c>
    </row>
    <row r="16">
      <c r="A16" s="4" t="inlineStr">
        <is>
          <t>Interest expense</t>
        </is>
      </c>
      <c r="B16" s="5" t="n">
        <v>-259644</v>
      </c>
      <c r="C16" s="5" t="n">
        <v>-273228</v>
      </c>
    </row>
    <row r="17">
      <c r="A17" s="4" t="inlineStr">
        <is>
          <t>Other (expense) income</t>
        </is>
      </c>
      <c r="B17" s="5" t="n">
        <v>1344102</v>
      </c>
      <c r="C17" s="5" t="n">
        <v>643000</v>
      </c>
    </row>
    <row r="18">
      <c r="A18" s="4" t="inlineStr">
        <is>
          <t>Total other income (expense)</t>
        </is>
      </c>
      <c r="B18" s="5" t="n">
        <v>1126289</v>
      </c>
      <c r="C18" s="5" t="n">
        <v>373930</v>
      </c>
    </row>
    <row r="19">
      <c r="A19" s="4" t="inlineStr">
        <is>
          <t>(LOSS) INCOME BEFORE INCOME TAX PROVISION</t>
        </is>
      </c>
      <c r="B19" s="5" t="n">
        <v>-18507416</v>
      </c>
      <c r="C19" s="5" t="n">
        <v>981543</v>
      </c>
    </row>
    <row r="20">
      <c r="A20" s="4" t="inlineStr">
        <is>
          <t>INCOME TAX PROVISION</t>
        </is>
      </c>
      <c r="B20" s="5" t="n">
        <v>5077875</v>
      </c>
      <c r="C20" s="5" t="n">
        <v>640447</v>
      </c>
    </row>
    <row r="21">
      <c r="A21" s="4" t="inlineStr">
        <is>
          <t>NET (LOSS) INCOME</t>
        </is>
      </c>
      <c r="B21" s="6" t="n">
        <v>-23585291</v>
      </c>
      <c r="C21" s="6" t="n">
        <v>341096</v>
      </c>
    </row>
    <row r="22">
      <c r="A22" s="4" t="inlineStr">
        <is>
          <t>BASIC EARNINGS PER SHARE</t>
        </is>
      </c>
      <c r="B22" s="8" t="n">
        <v>-2.7</v>
      </c>
      <c r="C22" s="8" t="n">
        <v>0.04</v>
      </c>
    </row>
    <row r="23">
      <c r="A23" s="4" t="inlineStr">
        <is>
          <t>BASIC WEIGHTED-AVERAGE SHARES OUTSTANDING</t>
        </is>
      </c>
      <c r="B23" s="5" t="n">
        <v>8732203</v>
      </c>
      <c r="C23" s="5" t="n">
        <v>9069903</v>
      </c>
    </row>
    <row r="24">
      <c r="A24" s="4" t="inlineStr">
        <is>
          <t>DILUTED EARNINGS PER SHARE</t>
        </is>
      </c>
      <c r="B24" s="8" t="n">
        <v>-2.7</v>
      </c>
      <c r="C24" s="8" t="n">
        <v>0.04</v>
      </c>
    </row>
    <row r="25">
      <c r="A25" s="4" t="inlineStr">
        <is>
          <t>DILUTED WEIGHTED-AVERAGE SHARES OUTSTANDING</t>
        </is>
      </c>
      <c r="B25" s="5" t="n">
        <v>8732203</v>
      </c>
      <c r="C25" s="5" t="n">
        <v>9160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t>
        </is>
      </c>
      <c r="B3" s="4" t="inlineStr">
        <is>
          <t xml:space="preserve"> </t>
        </is>
      </c>
    </row>
    <row r="4">
      <c r="A4" s="4" t="inlineStr">
        <is>
          <t>Schedule of accrued liabilities</t>
        </is>
      </c>
      <c r="B4" s="4" t="inlineStr">
        <is>
          <t xml:space="preserve"> DECEMBER 31, DECEMBER 31, 2022 2021 Carrier service costs $ 8,402,770 $ 8,771,660 Salaries and payroll taxes 1,637,628 2,213,356 Inventory purchases, consultants and other costs 1,205,209 1,345,900 Severance costs 7,612 7,612 U.S. income tax payable 61,490 (23,562 ) Foreign income tax payable 12,560 29,460 Total accrued expenses $ 11,327,269 $ 12,344,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xml:space="preserve"> DECEMBER 31, 2022 2021 Current provision State $ 20,000 $ 100,000 Foreign 26,982 50,165 Total 46,982 150,165 Deferred provision (benefit) Federal 4,717,527 567,316 State 298,832 (83,032 ) Foreign 14,534 5,998 Total 5,030,893 490,282 Income tax (benefit) provision $ 5,077,875 $ 640,447 </t>
        </is>
      </c>
    </row>
    <row r="5">
      <c r="A5" s="4" t="inlineStr">
        <is>
          <t>Schedule of effective income tax rate reconciliation</t>
        </is>
      </c>
      <c r="B5" s="4" t="inlineStr">
        <is>
          <t xml:space="preserve"> DECEMBER 31, 2022 2021 Statutory federal income tax rate 21.0 % 21.0 % State, net of federal benefit 4.0 % 7.5 % Non-deductible expenses -5.7 % -19.7 % Change in valuation allowance -45.9 % -15.1 % Foreign rate differential 0.0 % -3.8 % Return to accrual difference true-ups 0.3 % -15.1 % Other -0.2 % -0.1 % Deferred tax adjustment and true-up -1.0 % 88.2 % Combined effective tax rate -27.4 % 62.9 %</t>
        </is>
      </c>
    </row>
    <row r="6">
      <c r="A6" s="4" t="inlineStr">
        <is>
          <t>Schedule of deferred tax assets and liabilities</t>
        </is>
      </c>
      <c r="B6" s="4" t="inlineStr">
        <is>
          <t xml:space="preserve"> DECEMBER 31, 2022 2021 Deferred tax assets: Net operating loss carryforwards $ 10,584,372 $ 9,501,008 Alternative minimum tax credit 45,650 45,650 Share-based compensation 475,297 659,338 Intangible amortization (48,740 ) 208,036 Lease liability 1,555,503 1,554,888 Other assets 167,825 251,553 Total deferred tax assets 12,779,907 12,220,473 Less: valuation allowance (10,503,243 ) (1,999,630 ) Total deferred tax assets, net 2,276,664 10,220,843 Deferred tax liabilities: Goodwill amortization 116,530 3,041,451 Depreciation 324,959 210,755 Foreign intangible amortization 334,973 409,269 Other liabilities 11,354 12,830 Lease asset 1,401,939 1,419,056 Total deferred tax liabilities 2,189,755 5,093,361 Net deferred tax asset $ 86,909 $ 5,127,482 </t>
        </is>
      </c>
    </row>
    <row r="7">
      <c r="A7" s="4" t="inlineStr">
        <is>
          <t>Summary of valuation allowance</t>
        </is>
      </c>
      <c r="B7" s="4" t="inlineStr">
        <is>
          <t xml:space="preserve"> DECEMBER 31, 2022 2021 Beginning balance $ (1,999,630 ) $ (2,152,768 ) Decreases (increases) (8,503,613 ) 153,138 Ending balance $ (10,503,243 ) $ (1,999,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 Options and Award Programs (Tables)</t>
        </is>
      </c>
      <c r="B1" s="2" t="inlineStr">
        <is>
          <t>12 Months Ended</t>
        </is>
      </c>
    </row>
    <row r="2">
      <c r="B2" s="2" t="inlineStr">
        <is>
          <t>Dec. 31, 2022</t>
        </is>
      </c>
    </row>
    <row r="3">
      <c r="A3" s="3" t="inlineStr">
        <is>
          <t>Stock Options and Award Programs</t>
        </is>
      </c>
      <c r="B3" s="4" t="inlineStr">
        <is>
          <t xml:space="preserve"> </t>
        </is>
      </c>
    </row>
    <row r="4">
      <c r="A4" s="4" t="inlineStr">
        <is>
          <t>Nonvested restricted stock shares activity</t>
        </is>
      </c>
      <c r="B4" s="4" t="inlineStr">
        <is>
          <t xml:space="preserve"> 2022 2021 NON-VESTED AWARDS Non-vested awards outstanding, January 1, 121,316 173,748 Granted (+) 163,903 83,326 Cancelled (-) 5,000 - Vested (-) 91,316 135,758 Non-vested awards outstanding, December 31, 188,903 121,316 Weighted-average remaining contractual life (in years) 0.7 0.9 Unamortized RSA compensation expense $ 280,440 $ 338,263 Aggregate intrinsic value of RSAs non-vested, December 31 $ 343,822 $ 476,772 Aggregate intrinsic value of RSAs vested, December 31 $ 346,694 $ 1,388,903 </t>
        </is>
      </c>
    </row>
    <row r="5">
      <c r="A5" s="4" t="inlineStr">
        <is>
          <t>Schedule of nonvested share activity</t>
        </is>
      </c>
      <c r="B5" s="4" t="inlineStr">
        <is>
          <t xml:space="preserve"> 2022 2021 Weighted Weighted Average Average Grant Date Grant Date NON-VESTED AWARDS Shares Fair Value Shares Fair Value Non-vested balances, January 1, 25,000 $ 3.98 52,500 $ 3.93 Vested/Exercised (-) - - 27,500 $ 0.00 Non-vested balances, December 31, 25,000 $ 3.98 25,000 $ 3.98 </t>
        </is>
      </c>
    </row>
    <row r="6">
      <c r="A6" s="4" t="inlineStr">
        <is>
          <t>Schedule of stock option activity</t>
        </is>
      </c>
      <c r="B6" s="4" t="inlineStr">
        <is>
          <t xml:space="preserve"> 2022 2021 Weighted Weighted Average Average OUTSTANDING AND EXERCISABLE AWARDS Shares Exercise Price Shares Exercise Price Awards outstanding, January 1, 140,000 $ 5.79 187,334 $ 5.66 Cancelled (-) 5,000 $ 4.40 834 $ 4.60 Expired (-) 127,500 $ 5.89 5,000 $ 13.04 Exercised (-) - - 41,500 $ 4.38 Awards outstanding, December 31, 7,500 $ 4.90 140,000 $ 3.54 Awards vested and expected to vest, December 31, 7,500 $ 4.90 140,000 $ 5.79 Awards outstanding and exercisable, December 31, 7,500 $ 4.90 115,000 $ 5.63 </t>
        </is>
      </c>
    </row>
    <row r="7">
      <c r="A7" s="4" t="inlineStr">
        <is>
          <t>Weighted-average remaining life, share-based compensation</t>
        </is>
      </c>
      <c r="B7" s="4" t="inlineStr">
        <is>
          <t xml:space="preserve"> Vested and Outstanding Expected to and Outstanding Vest Exercisable Weighted-average remaining contractual life (in years) 0.65 0.65 0.65 Aggregate intrinsic value $ - $ - $ - </t>
        </is>
      </c>
    </row>
    <row r="8">
      <c r="A8" s="4" t="inlineStr">
        <is>
          <t>Schedule of employee service share-based compensation</t>
        </is>
      </c>
      <c r="B8" s="4" t="inlineStr">
        <is>
          <t xml:space="preserve"> YEAR ENDED DECEMBER 31, 2022 Shared-Based Compensation Expense YEAR ENDED DECEMBER 31, 2021 Shared-Based Compensation Expense Employees Directors Total Employees Directors Total Restricted share-based compensation expense $ 265,704 $ 262,878 $ 528,582 $ 539,658 $ 264,534 $ 804,192 Non-qualified option share-based compensation expense - - - 79,571 - 79,571 Total share-based compensation before taxes $ 265,704 $ 262,878 $ 528,582 $ 619,229 $ 264,534 $ 883,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EPS) (Tables)</t>
        </is>
      </c>
      <c r="B1" s="2" t="inlineStr">
        <is>
          <t>12 Months Ended</t>
        </is>
      </c>
    </row>
    <row r="2">
      <c r="B2" s="2" t="inlineStr">
        <is>
          <t>Dec. 31, 2022</t>
        </is>
      </c>
    </row>
    <row r="3">
      <c r="A3" s="3" t="inlineStr">
        <is>
          <t>Earnings Per Common Share (EPS)</t>
        </is>
      </c>
      <c r="B3" s="4" t="inlineStr">
        <is>
          <t xml:space="preserve"> </t>
        </is>
      </c>
    </row>
    <row r="4">
      <c r="A4" s="4" t="inlineStr">
        <is>
          <t>Schedule of earnings per share, basic and diluted</t>
        </is>
      </c>
      <c r="B4" s="4" t="inlineStr">
        <is>
          <t xml:space="preserve"> YEARS ENDED DECEMBER 31, 2022 2021 Basic Earnings Per Share Computation: Net (loss) income $ (23,585,291 ) $ 341,096 Weighted average number of common shares 8,732,203 9,069,903 Basic (Loss) Earnings Per Share $ (2.70 ) $ 0.04 Diluted Earnings Per Share Computation: Net (loss) income $ (23,585,291 ) $ 341,096 Weighted average number of common shares 8,732,203 9,069,903 Incremental shares from assumed conversions of dilutive securities - 90,292 Adjusted weighted average number of common shares 8,732,203 9,160,195 Diluted (Loss) Earnings Per Share $ (2.70 )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Schedule of accumulated other comprehensive income (loss)</t>
        </is>
      </c>
      <c r="B4" s="4" t="inlineStr">
        <is>
          <t xml:space="preserve"> YEARS ENDED DECEMBER 31, 2022 2021 Balances, January 1 $ (241,586 ) $ (104,615 ) Net foreign currency translation loss (108,648 ) (136,971 ) Balances, December 31 $ (350,234 ) $ (241,5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by Service Type, Customer Type and by Geographic Region (Tables)</t>
        </is>
      </c>
      <c r="B1" s="2" t="inlineStr">
        <is>
          <t>12 Months Ended</t>
        </is>
      </c>
    </row>
    <row r="2">
      <c r="B2" s="2" t="inlineStr">
        <is>
          <t>Dec. 31, 2022</t>
        </is>
      </c>
    </row>
    <row r="3">
      <c r="A3" s="3" t="inlineStr">
        <is>
          <t>Revenue by Service Type, Customer Type and by Geographic Region</t>
        </is>
      </c>
      <c r="B3" s="4" t="inlineStr">
        <is>
          <t xml:space="preserve"> </t>
        </is>
      </c>
    </row>
    <row r="4">
      <c r="A4" s="4" t="inlineStr">
        <is>
          <t>Schedule of consolidated revenues</t>
        </is>
      </c>
      <c r="B4" s="4" t="inlineStr">
        <is>
          <t xml:space="preserve"> YEARS ENDED DECEMBER 31, 2022 2021 Carrier Services $ 53,339,950 $ 49,730,946 Managed Services 40,763,415 37,607,151 $ 94,103,365 $ 87,338,097 </t>
        </is>
      </c>
    </row>
    <row r="5">
      <c r="A5" s="4" t="inlineStr">
        <is>
          <t>Revenue from external customers by customers type</t>
        </is>
      </c>
      <c r="B5" s="4" t="inlineStr">
        <is>
          <t xml:space="preserve"> YEARS ENDED DECEMBER 31, 2022 2021 U.S. Federal Government $ 74,416,288 $ 73,130,465 U.S. State and Local Governments 411,511 240,473 Foreign Governments 146,538 69,718 Commercial Enterprises 19,129,028 13,897,441 $ 94,103,365 $ 87,338,097 </t>
        </is>
      </c>
    </row>
    <row r="6">
      <c r="A6" s="4" t="inlineStr">
        <is>
          <t>Revenue from external customers by geographic areas</t>
        </is>
      </c>
      <c r="B6" s="4" t="inlineStr">
        <is>
          <t xml:space="preserve"> YEARS ENDED DECEMBER 31, 2022 2021 North America $ 90,786,554 $ 83,016,107 Europe 3,316,811 4,321,990 $ 94,103,365 $ 87,338,0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Furniture and Fixtures</t>
        </is>
      </c>
      <c r="B3" s="4" t="inlineStr">
        <is>
          <t xml:space="preserve"> </t>
        </is>
      </c>
    </row>
    <row r="4">
      <c r="A4" s="4" t="inlineStr">
        <is>
          <t>Estimated useful life</t>
        </is>
      </c>
      <c r="B4" s="4" t="inlineStr">
        <is>
          <t>5 years</t>
        </is>
      </c>
    </row>
    <row r="5">
      <c r="A5" s="4" t="inlineStr">
        <is>
          <t>Mobile Equipment</t>
        </is>
      </c>
      <c r="B5" s="4" t="inlineStr">
        <is>
          <t xml:space="preserve"> </t>
        </is>
      </c>
    </row>
    <row r="6">
      <c r="A6" s="4" t="inlineStr">
        <is>
          <t>Estimated useful life</t>
        </is>
      </c>
      <c r="B6" s="4" t="inlineStr">
        <is>
          <t>3 years</t>
        </is>
      </c>
    </row>
    <row r="7">
      <c r="A7" s="4" t="inlineStr">
        <is>
          <t>Maximum | Computer Equipment</t>
        </is>
      </c>
      <c r="B7" s="4" t="inlineStr">
        <is>
          <t xml:space="preserve"> </t>
        </is>
      </c>
    </row>
    <row r="8">
      <c r="A8" s="4" t="inlineStr">
        <is>
          <t>Estimated useful life</t>
        </is>
      </c>
      <c r="B8" s="4" t="inlineStr">
        <is>
          <t>5 years</t>
        </is>
      </c>
    </row>
    <row r="9">
      <c r="A9" s="4" t="inlineStr">
        <is>
          <t>Minimum | Computer Equipment</t>
        </is>
      </c>
      <c r="B9" s="4" t="inlineStr">
        <is>
          <t xml:space="preserve"> </t>
        </is>
      </c>
    </row>
    <row r="10">
      <c r="A10" s="4" t="inlineStr">
        <is>
          <t>Estimated useful life</t>
        </is>
      </c>
      <c r="B1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ignificant Accounting Policies (Details Narrative)</t>
        </is>
      </c>
      <c r="B1" s="2" t="inlineStr">
        <is>
          <t>12 Months Ended</t>
        </is>
      </c>
    </row>
    <row r="2">
      <c r="B2" s="2" t="inlineStr">
        <is>
          <t>Dec. 31, 2022 USD ($)</t>
        </is>
      </c>
      <c r="C2" s="2" t="inlineStr">
        <is>
          <t>Dec. 31, 2021 USD ($)</t>
        </is>
      </c>
      <c r="D2" s="2" t="inlineStr">
        <is>
          <t>Dec. 31, 2022 EUR (€)</t>
        </is>
      </c>
    </row>
    <row r="3">
      <c r="A3" s="4" t="inlineStr">
        <is>
          <t>Cash, uninsured amount</t>
        </is>
      </c>
      <c r="B3" s="6" t="n">
        <v>5100000</v>
      </c>
      <c r="C3" s="6" t="n">
        <v>3100000</v>
      </c>
      <c r="D3" s="4" t="inlineStr">
        <is>
          <t xml:space="preserve"> </t>
        </is>
      </c>
    </row>
    <row r="4">
      <c r="A4" s="4" t="inlineStr">
        <is>
          <t>Cash, FDIC Insured Amount</t>
        </is>
      </c>
      <c r="B4" s="5" t="n">
        <v>250000</v>
      </c>
      <c r="C4" s="4" t="inlineStr">
        <is>
          <t xml:space="preserve"> </t>
        </is>
      </c>
      <c r="D4" s="4" t="inlineStr">
        <is>
          <t xml:space="preserve"> </t>
        </is>
      </c>
    </row>
    <row r="5">
      <c r="A5" s="4" t="inlineStr">
        <is>
          <t>Inventory write-downs</t>
        </is>
      </c>
      <c r="B5" s="5" t="n">
        <v>0</v>
      </c>
      <c r="C5" s="5" t="n">
        <v>0</v>
      </c>
      <c r="D5" s="4" t="inlineStr">
        <is>
          <t xml:space="preserve"> </t>
        </is>
      </c>
    </row>
    <row r="6">
      <c r="A6" s="4" t="inlineStr">
        <is>
          <t>Impairment of goodwill and other indefinite-lived intangible assets</t>
        </is>
      </c>
      <c r="B6" s="5" t="n">
        <v>16300000</v>
      </c>
      <c r="C6" s="4" t="inlineStr">
        <is>
          <t xml:space="preserve"> </t>
        </is>
      </c>
      <c r="D6" s="4" t="inlineStr">
        <is>
          <t xml:space="preserve"> </t>
        </is>
      </c>
    </row>
    <row r="7">
      <c r="A7" s="4" t="inlineStr">
        <is>
          <t>Product development costs</t>
        </is>
      </c>
      <c r="B7" s="5" t="n">
        <v>3200000</v>
      </c>
      <c r="C7" s="5" t="n">
        <v>2600000</v>
      </c>
      <c r="D7" s="4" t="inlineStr">
        <is>
          <t xml:space="preserve"> </t>
        </is>
      </c>
    </row>
    <row r="8">
      <c r="A8" s="4" t="inlineStr">
        <is>
          <t>Deferred payroll tax payments</t>
        </is>
      </c>
      <c r="B8" s="4" t="inlineStr">
        <is>
          <t xml:space="preserve"> </t>
        </is>
      </c>
      <c r="C8" s="5" t="n">
        <v>246000</v>
      </c>
      <c r="D8" s="4" t="inlineStr">
        <is>
          <t xml:space="preserve"> </t>
        </is>
      </c>
    </row>
    <row r="9">
      <c r="A9" s="4" t="inlineStr">
        <is>
          <t>General and administration</t>
        </is>
      </c>
      <c r="B9" s="5" t="n">
        <v>14720497</v>
      </c>
      <c r="C9" s="5" t="n">
        <v>12724522</v>
      </c>
      <c r="D9" s="4" t="inlineStr">
        <is>
          <t xml:space="preserve"> </t>
        </is>
      </c>
    </row>
    <row r="10">
      <c r="A10" s="4" t="inlineStr">
        <is>
          <t>Qualified Payroll Taxes [Member]</t>
        </is>
      </c>
      <c r="B10" s="4" t="inlineStr">
        <is>
          <t xml:space="preserve"> </t>
        </is>
      </c>
      <c r="C10" s="4" t="inlineStr">
        <is>
          <t xml:space="preserve"> </t>
        </is>
      </c>
      <c r="D10" s="4" t="inlineStr">
        <is>
          <t xml:space="preserve"> </t>
        </is>
      </c>
    </row>
    <row r="11">
      <c r="A11" s="4" t="inlineStr">
        <is>
          <t>General and administration</t>
        </is>
      </c>
      <c r="B11" s="4" t="inlineStr">
        <is>
          <t xml:space="preserve"> </t>
        </is>
      </c>
      <c r="C11" s="5" t="n">
        <v>1300000</v>
      </c>
      <c r="D11" s="4" t="inlineStr">
        <is>
          <t xml:space="preserve"> </t>
        </is>
      </c>
    </row>
    <row r="12">
      <c r="A12" s="4" t="inlineStr">
        <is>
          <t>Foreign [Member]</t>
        </is>
      </c>
      <c r="B12" s="4" t="inlineStr">
        <is>
          <t xml:space="preserve"> </t>
        </is>
      </c>
      <c r="C12" s="4" t="inlineStr">
        <is>
          <t xml:space="preserve"> </t>
        </is>
      </c>
      <c r="D12" s="4" t="inlineStr">
        <is>
          <t xml:space="preserve"> </t>
        </is>
      </c>
    </row>
    <row r="13">
      <c r="A13" s="4" t="inlineStr">
        <is>
          <t>Cash, uninsured amount</t>
        </is>
      </c>
      <c r="B13" s="5" t="n">
        <v>1300000</v>
      </c>
      <c r="C13" s="6" t="n">
        <v>1700000</v>
      </c>
      <c r="D13" s="4" t="inlineStr">
        <is>
          <t xml:space="preserve"> </t>
        </is>
      </c>
    </row>
    <row r="14">
      <c r="A14" s="4" t="inlineStr">
        <is>
          <t>Ireland [Member]</t>
        </is>
      </c>
      <c r="B14" s="4" t="inlineStr">
        <is>
          <t xml:space="preserve"> </t>
        </is>
      </c>
      <c r="C14" s="4" t="inlineStr">
        <is>
          <t xml:space="preserve"> </t>
        </is>
      </c>
      <c r="D14" s="4" t="inlineStr">
        <is>
          <t xml:space="preserve"> </t>
        </is>
      </c>
    </row>
    <row r="15">
      <c r="A15" s="4" t="inlineStr">
        <is>
          <t>Cash, FDIC Insured Amount | €</t>
        </is>
      </c>
      <c r="B15" s="4" t="inlineStr">
        <is>
          <t xml:space="preserve"> </t>
        </is>
      </c>
      <c r="C15" s="4" t="inlineStr">
        <is>
          <t xml:space="preserve"> </t>
        </is>
      </c>
      <c r="D15" s="9" t="n">
        <v>100000</v>
      </c>
    </row>
    <row r="16">
      <c r="A16" s="4" t="inlineStr">
        <is>
          <t>United Kingdom [Member]</t>
        </is>
      </c>
      <c r="B16" s="4" t="inlineStr">
        <is>
          <t xml:space="preserve"> </t>
        </is>
      </c>
      <c r="C16" s="4" t="inlineStr">
        <is>
          <t xml:space="preserve"> </t>
        </is>
      </c>
      <c r="D16" s="4" t="inlineStr">
        <is>
          <t xml:space="preserve"> </t>
        </is>
      </c>
    </row>
    <row r="17">
      <c r="A17" s="4" t="inlineStr">
        <is>
          <t>Cash, FDIC Insured Amount</t>
        </is>
      </c>
      <c r="B17" s="6" t="n">
        <v>75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Combination (Details) - IT Authorities, Inc. [Member]</t>
        </is>
      </c>
      <c r="B1" s="2" t="inlineStr">
        <is>
          <t>12 Months Ended</t>
        </is>
      </c>
    </row>
    <row r="2">
      <c r="B2" s="2" t="inlineStr">
        <is>
          <t>Dec. 31, 2021 USD ($)</t>
        </is>
      </c>
    </row>
    <row r="3">
      <c r="A3" s="4" t="inlineStr">
        <is>
          <t>Revenues</t>
        </is>
      </c>
      <c r="B3" s="6" t="n">
        <v>94839000</v>
      </c>
    </row>
    <row r="4">
      <c r="A4" s="4" t="inlineStr">
        <is>
          <t>Net income</t>
        </is>
      </c>
      <c r="B4" s="6" t="n">
        <v>84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Business Combination (Details Narrative) - USD ($)</t>
        </is>
      </c>
      <c r="C1" s="2" t="inlineStr">
        <is>
          <t>12 Months Ended</t>
        </is>
      </c>
    </row>
    <row r="2">
      <c r="B2" s="2" t="inlineStr">
        <is>
          <t>Oct. 01, 2021</t>
        </is>
      </c>
      <c r="C2" s="2" t="inlineStr">
        <is>
          <t>Dec. 31, 2022</t>
        </is>
      </c>
    </row>
    <row r="3">
      <c r="A3" s="4" t="inlineStr">
        <is>
          <t>Acquisition of specified assets purchase price paid in cash</t>
        </is>
      </c>
      <c r="B3" s="6" t="n">
        <v>4750000</v>
      </c>
      <c r="C3" s="4" t="inlineStr">
        <is>
          <t xml:space="preserve"> </t>
        </is>
      </c>
    </row>
    <row r="4">
      <c r="A4" s="4" t="inlineStr">
        <is>
          <t>Warrants to purchase common stock, shares</t>
        </is>
      </c>
      <c r="B4" s="5" t="n">
        <v>75000</v>
      </c>
      <c r="C4" s="4" t="inlineStr">
        <is>
          <t xml:space="preserve"> </t>
        </is>
      </c>
    </row>
    <row r="5">
      <c r="A5" s="4" t="inlineStr">
        <is>
          <t>Warrants, exercise price</t>
        </is>
      </c>
      <c r="B5" s="8" t="n">
        <v>5.33</v>
      </c>
      <c r="C5" s="4" t="inlineStr">
        <is>
          <t xml:space="preserve"> </t>
        </is>
      </c>
    </row>
    <row r="6">
      <c r="A6" s="4" t="inlineStr">
        <is>
          <t>Warrants, exercisable period</t>
        </is>
      </c>
      <c r="B6" s="4" t="inlineStr">
        <is>
          <t>four years</t>
        </is>
      </c>
      <c r="C6" s="4" t="inlineStr">
        <is>
          <t xml:space="preserve"> </t>
        </is>
      </c>
    </row>
    <row r="7">
      <c r="A7" s="4" t="inlineStr">
        <is>
          <t>Warrants issued during period, shares</t>
        </is>
      </c>
      <c r="B7" s="4" t="inlineStr">
        <is>
          <t xml:space="preserve"> </t>
        </is>
      </c>
      <c r="C7" s="5" t="n">
        <v>75000</v>
      </c>
    </row>
    <row r="8">
      <c r="A8" s="4" t="inlineStr">
        <is>
          <t>Contingent consideration paid, cash</t>
        </is>
      </c>
      <c r="B8" s="4" t="inlineStr">
        <is>
          <t xml:space="preserve"> </t>
        </is>
      </c>
      <c r="C8" s="6" t="n">
        <v>250000</v>
      </c>
    </row>
    <row r="9">
      <c r="A9" s="4" t="inlineStr">
        <is>
          <t>2021</t>
        </is>
      </c>
      <c r="B9" s="4" t="inlineStr">
        <is>
          <t xml:space="preserve"> </t>
        </is>
      </c>
      <c r="C9" s="4" t="inlineStr">
        <is>
          <t xml:space="preserve"> </t>
        </is>
      </c>
    </row>
    <row r="10">
      <c r="A10" s="4" t="inlineStr">
        <is>
          <t>Contingent consideration payable</t>
        </is>
      </c>
      <c r="B10" s="6" t="n">
        <v>250000</v>
      </c>
      <c r="C10" s="4" t="inlineStr">
        <is>
          <t xml:space="preserve"> </t>
        </is>
      </c>
    </row>
    <row r="11">
      <c r="A11" s="4" t="inlineStr">
        <is>
          <t>Additional warrants issued, shares</t>
        </is>
      </c>
      <c r="B11" s="5" t="n">
        <v>75000</v>
      </c>
      <c r="C11" s="4" t="inlineStr">
        <is>
          <t xml:space="preserve"> </t>
        </is>
      </c>
    </row>
    <row r="12">
      <c r="A12" s="4" t="inlineStr">
        <is>
          <t>Additional warrants issued, exercisable period</t>
        </is>
      </c>
      <c r="B12" s="4" t="inlineStr">
        <is>
          <t>four years</t>
        </is>
      </c>
      <c r="C12" s="4" t="inlineStr">
        <is>
          <t xml:space="preserve"> </t>
        </is>
      </c>
    </row>
    <row r="13">
      <c r="A13" s="4" t="inlineStr">
        <is>
          <t>2022</t>
        </is>
      </c>
      <c r="B13" s="4" t="inlineStr">
        <is>
          <t xml:space="preserve"> </t>
        </is>
      </c>
      <c r="C13" s="4" t="inlineStr">
        <is>
          <t xml:space="preserve"> </t>
        </is>
      </c>
    </row>
    <row r="14">
      <c r="A14" s="4" t="inlineStr">
        <is>
          <t>Contingent consideration payable</t>
        </is>
      </c>
      <c r="B14" s="6" t="n">
        <v>1000000</v>
      </c>
      <c r="C14" s="4" t="inlineStr">
        <is>
          <t xml:space="preserve"> </t>
        </is>
      </c>
    </row>
    <row r="15">
      <c r="A15" s="4" t="inlineStr">
        <is>
          <t>Additional warrants issued, shares</t>
        </is>
      </c>
      <c r="B15" s="5" t="n">
        <v>150000</v>
      </c>
      <c r="C15" s="4" t="inlineStr">
        <is>
          <t xml:space="preserve"> </t>
        </is>
      </c>
    </row>
    <row r="16">
      <c r="A16" s="4" t="inlineStr">
        <is>
          <t>Additional warrants issued, exercisable period</t>
        </is>
      </c>
      <c r="B16" s="4" t="inlineStr">
        <is>
          <t>three years</t>
        </is>
      </c>
      <c r="C16" s="4" t="inlineStr">
        <is>
          <t xml:space="preserve"> </t>
        </is>
      </c>
    </row>
    <row r="17">
      <c r="A17" s="4" t="inlineStr">
        <is>
          <t>2023</t>
        </is>
      </c>
      <c r="B17" s="4" t="inlineStr">
        <is>
          <t xml:space="preserve"> </t>
        </is>
      </c>
      <c r="C17" s="4" t="inlineStr">
        <is>
          <t xml:space="preserve"> </t>
        </is>
      </c>
    </row>
    <row r="18">
      <c r="A18" s="4" t="inlineStr">
        <is>
          <t>Contingent consideration payable</t>
        </is>
      </c>
      <c r="B18" s="6" t="n">
        <v>1000000</v>
      </c>
      <c r="C18" s="4" t="inlineStr">
        <is>
          <t xml:space="preserve"> </t>
        </is>
      </c>
    </row>
    <row r="19">
      <c r="A19" s="4" t="inlineStr">
        <is>
          <t>Additional warrants issued, shares</t>
        </is>
      </c>
      <c r="B19" s="5" t="n">
        <v>125000</v>
      </c>
      <c r="C19" s="4" t="inlineStr">
        <is>
          <t xml:space="preserve"> </t>
        </is>
      </c>
    </row>
    <row r="20">
      <c r="A20" s="4" t="inlineStr">
        <is>
          <t>Additional warrants issued, exercisable period</t>
        </is>
      </c>
      <c r="B20" s="4" t="inlineStr">
        <is>
          <t>three years</t>
        </is>
      </c>
      <c r="C20" s="4" t="inlineStr">
        <is>
          <t xml:space="preserve"> </t>
        </is>
      </c>
    </row>
    <row r="21">
      <c r="A21" s="4" t="inlineStr">
        <is>
          <t>2024</t>
        </is>
      </c>
      <c r="B21" s="4" t="inlineStr">
        <is>
          <t xml:space="preserve"> </t>
        </is>
      </c>
      <c r="C21" s="4" t="inlineStr">
        <is>
          <t xml:space="preserve"> </t>
        </is>
      </c>
    </row>
    <row r="22">
      <c r="A22" s="4" t="inlineStr">
        <is>
          <t>Contingent consideration payable</t>
        </is>
      </c>
      <c r="B22" s="6" t="n">
        <v>1000000</v>
      </c>
      <c r="C22" s="4" t="inlineStr">
        <is>
          <t xml:space="preserve"> </t>
        </is>
      </c>
    </row>
    <row r="23">
      <c r="A23" s="4" t="inlineStr">
        <is>
          <t>Additional warrants issued, shares</t>
        </is>
      </c>
      <c r="B23" s="5" t="n">
        <v>125000</v>
      </c>
      <c r="C23" s="4" t="inlineStr">
        <is>
          <t xml:space="preserve"> </t>
        </is>
      </c>
    </row>
    <row r="24">
      <c r="A24" s="4" t="inlineStr">
        <is>
          <t>Additional warrants issued, exercisable period</t>
        </is>
      </c>
      <c r="B24" s="4" t="inlineStr">
        <is>
          <t>three years</t>
        </is>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Amortization and depreciation</t>
        </is>
      </c>
      <c r="B4" s="6" t="n">
        <v>1455262</v>
      </c>
      <c r="C4" s="6" t="n">
        <v>632399</v>
      </c>
    </row>
    <row r="5">
      <c r="A5" s="4" t="inlineStr">
        <is>
          <t>Share-based compensation expense</t>
        </is>
      </c>
      <c r="B5" s="6" t="n">
        <v>528582</v>
      </c>
      <c r="C5" s="6" t="n">
        <v>883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4" t="inlineStr">
        <is>
          <t>Contingent consideration - cash settled</t>
        </is>
      </c>
      <c r="B2" s="4" t="inlineStr">
        <is>
          <t xml:space="preserve"> </t>
        </is>
      </c>
      <c r="C2" s="6" t="n">
        <v>250000</v>
      </c>
    </row>
    <row r="3">
      <c r="A3" s="4" t="inlineStr">
        <is>
          <t>Contingent consideration - warrants</t>
        </is>
      </c>
      <c r="B3" s="4" t="inlineStr">
        <is>
          <t xml:space="preserve"> </t>
        </is>
      </c>
      <c r="C3" s="5" t="n">
        <v>108000</v>
      </c>
    </row>
    <row r="4">
      <c r="A4" s="4" t="inlineStr">
        <is>
          <t>Contingent consideration - cash settled, net of current portion</t>
        </is>
      </c>
      <c r="B4" s="6" t="n">
        <v>6500</v>
      </c>
      <c r="C4" s="5" t="n">
        <v>1095000</v>
      </c>
    </row>
    <row r="5">
      <c r="A5" s="4" t="inlineStr">
        <is>
          <t>Contingent consideration - warrants, net of current portion</t>
        </is>
      </c>
      <c r="B5" s="5" t="n">
        <v>400</v>
      </c>
      <c r="C5" s="5" t="n">
        <v>252000</v>
      </c>
    </row>
    <row r="6">
      <c r="A6" s="4" t="inlineStr">
        <is>
          <t>Total liabilities measured and recorded at fair value</t>
        </is>
      </c>
      <c r="B6" s="5" t="n">
        <v>6900</v>
      </c>
      <c r="C6" s="5" t="n">
        <v>1705000</v>
      </c>
    </row>
    <row r="7">
      <c r="A7" s="4" t="inlineStr">
        <is>
          <t>Fair Value, Inputs, Level 3 [Member]</t>
        </is>
      </c>
      <c r="B7" s="4" t="inlineStr">
        <is>
          <t xml:space="preserve"> </t>
        </is>
      </c>
      <c r="C7" s="4" t="inlineStr">
        <is>
          <t xml:space="preserve"> </t>
        </is>
      </c>
    </row>
    <row r="8">
      <c r="A8" s="4" t="inlineStr">
        <is>
          <t>Contingent consideration - cash settled</t>
        </is>
      </c>
      <c r="B8" s="4" t="inlineStr">
        <is>
          <t xml:space="preserve"> </t>
        </is>
      </c>
      <c r="C8" s="5" t="n">
        <v>250000</v>
      </c>
    </row>
    <row r="9">
      <c r="A9" s="4" t="inlineStr">
        <is>
          <t>Contingent consideration - warrants</t>
        </is>
      </c>
      <c r="B9" s="4" t="inlineStr">
        <is>
          <t xml:space="preserve"> </t>
        </is>
      </c>
      <c r="C9" s="5" t="n">
        <v>108000</v>
      </c>
    </row>
    <row r="10">
      <c r="A10" s="4" t="inlineStr">
        <is>
          <t>Contingent consideration - cash settled, net of current portion</t>
        </is>
      </c>
      <c r="B10" s="5" t="n">
        <v>6500</v>
      </c>
      <c r="C10" s="5" t="n">
        <v>1095000</v>
      </c>
    </row>
    <row r="11">
      <c r="A11" s="4" t="inlineStr">
        <is>
          <t>Contingent consideration - warrants, net of current portion</t>
        </is>
      </c>
      <c r="B11" s="5" t="n">
        <v>400</v>
      </c>
      <c r="C11" s="5" t="n">
        <v>252000</v>
      </c>
    </row>
    <row r="12">
      <c r="A12" s="4" t="inlineStr">
        <is>
          <t>Total liabilities measured and recorded at fair value</t>
        </is>
      </c>
      <c r="B12" s="6" t="n">
        <v>6900</v>
      </c>
      <c r="C12" s="6" t="n">
        <v>17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1)</t>
        </is>
      </c>
      <c r="B1" s="2" t="inlineStr">
        <is>
          <t>12 Months Ended</t>
        </is>
      </c>
    </row>
    <row r="2">
      <c r="B2" s="2" t="inlineStr">
        <is>
          <t>Dec. 31, 2022 USD ($)</t>
        </is>
      </c>
    </row>
    <row r="3">
      <c r="A3" s="3" t="inlineStr">
        <is>
          <t>Fair Value Measurements</t>
        </is>
      </c>
      <c r="B3" s="4" t="inlineStr">
        <is>
          <t xml:space="preserve"> </t>
        </is>
      </c>
    </row>
    <row r="4">
      <c r="A4" s="4" t="inlineStr">
        <is>
          <t>Contingent consideration, beginning</t>
        </is>
      </c>
      <c r="B4" s="6" t="n">
        <v>1705000</v>
      </c>
    </row>
    <row r="5">
      <c r="A5" s="4" t="inlineStr">
        <is>
          <t>Change in fair value (gain) reported in the consolidated statement of operations</t>
        </is>
      </c>
      <c r="B5" s="5" t="n">
        <v>-1340100</v>
      </c>
    </row>
    <row r="6">
      <c r="A6" s="4" t="inlineStr">
        <is>
          <t>Contingent consideration settled - cash</t>
        </is>
      </c>
      <c r="B6" s="5" t="n">
        <v>-250000</v>
      </c>
    </row>
    <row r="7">
      <c r="A7" s="4" t="inlineStr">
        <is>
          <t>Contingent consideration settled - warrants</t>
        </is>
      </c>
      <c r="B7" s="5" t="n">
        <v>-108000</v>
      </c>
    </row>
    <row r="8">
      <c r="A8" s="4" t="inlineStr">
        <is>
          <t>Contingent consideration, ending</t>
        </is>
      </c>
      <c r="B8" s="6" t="n">
        <v>6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Dec. 31, 2022</t>
        </is>
      </c>
      <c r="C1" s="2" t="inlineStr">
        <is>
          <t>Dec. 31, 2021</t>
        </is>
      </c>
    </row>
    <row r="2">
      <c r="A2" s="4" t="inlineStr">
        <is>
          <t>Accounts Receivable Gross</t>
        </is>
      </c>
      <c r="B2" s="6" t="n">
        <v>9328775</v>
      </c>
      <c r="C2" s="6" t="n">
        <v>12599572</v>
      </c>
    </row>
    <row r="3">
      <c r="A3" s="4" t="inlineStr">
        <is>
          <t>Less: allowances for doubtful accounts</t>
        </is>
      </c>
      <c r="B3" s="5" t="n">
        <v>51666</v>
      </c>
      <c r="C3" s="5" t="n">
        <v>62988</v>
      </c>
    </row>
    <row r="4">
      <c r="A4" s="4" t="inlineStr">
        <is>
          <t>Accounts receivable, net</t>
        </is>
      </c>
      <c r="B4" s="5" t="n">
        <v>9277109</v>
      </c>
      <c r="C4" s="5" t="n">
        <v>12536584</v>
      </c>
    </row>
    <row r="5">
      <c r="A5" s="4" t="inlineStr">
        <is>
          <t>Government</t>
        </is>
      </c>
      <c r="B5" s="4" t="inlineStr">
        <is>
          <t xml:space="preserve"> </t>
        </is>
      </c>
      <c r="C5" s="4" t="inlineStr">
        <is>
          <t xml:space="preserve"> </t>
        </is>
      </c>
    </row>
    <row r="6">
      <c r="A6" s="4" t="inlineStr">
        <is>
          <t>Accounts Receivable Gross</t>
        </is>
      </c>
      <c r="B6" s="5" t="n">
        <v>7272993</v>
      </c>
      <c r="C6" s="5" t="n">
        <v>11010794</v>
      </c>
    </row>
    <row r="7">
      <c r="A7" s="4" t="inlineStr">
        <is>
          <t>Commercial</t>
        </is>
      </c>
      <c r="B7" s="4" t="inlineStr">
        <is>
          <t xml:space="preserve"> </t>
        </is>
      </c>
      <c r="C7" s="4" t="inlineStr">
        <is>
          <t xml:space="preserve"> </t>
        </is>
      </c>
    </row>
    <row r="8">
      <c r="A8" s="4" t="inlineStr">
        <is>
          <t>Accounts Receivable Gross</t>
        </is>
      </c>
      <c r="B8" s="6" t="n">
        <v>2055782</v>
      </c>
      <c r="C8" s="6" t="n">
        <v>1588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and Significant Concentrations (Details 1)</t>
        </is>
      </c>
      <c r="B1" s="2" t="inlineStr">
        <is>
          <t>12 Months Ended</t>
        </is>
      </c>
    </row>
    <row r="2">
      <c r="B2" s="2" t="inlineStr">
        <is>
          <t>Dec. 31, 2022</t>
        </is>
      </c>
      <c r="C2" s="2" t="inlineStr">
        <is>
          <t>Dec. 31, 2021</t>
        </is>
      </c>
    </row>
    <row r="3">
      <c r="A3" s="4" t="inlineStr">
        <is>
          <t>U.S Federal Government</t>
        </is>
      </c>
      <c r="B3" s="4" t="inlineStr">
        <is>
          <t xml:space="preserve"> </t>
        </is>
      </c>
      <c r="C3" s="4" t="inlineStr">
        <is>
          <t xml:space="preserve"> </t>
        </is>
      </c>
    </row>
    <row r="4">
      <c r="A4" s="4" t="inlineStr">
        <is>
          <t>Concentration risk</t>
        </is>
      </c>
      <c r="B4" s="10" t="n">
        <v>0.791</v>
      </c>
      <c r="C4" s="10" t="n">
        <v>0.837</v>
      </c>
    </row>
    <row r="5">
      <c r="A5" s="4" t="inlineStr">
        <is>
          <t>U.S. State and Local and Foreign Governments</t>
        </is>
      </c>
      <c r="B5" s="4" t="inlineStr">
        <is>
          <t xml:space="preserve"> </t>
        </is>
      </c>
      <c r="C5" s="4" t="inlineStr">
        <is>
          <t xml:space="preserve"> </t>
        </is>
      </c>
    </row>
    <row r="6">
      <c r="A6" s="4" t="inlineStr">
        <is>
          <t>Concentration risk</t>
        </is>
      </c>
      <c r="B6" s="10" t="n">
        <v>0.006</v>
      </c>
      <c r="C6" s="10" t="n">
        <v>0.0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billed Accounts Receivable and Significant Concentrations (Details)</t>
        </is>
      </c>
      <c r="B1" s="2" t="inlineStr">
        <is>
          <t>Dec. 31, 2022</t>
        </is>
      </c>
      <c r="C1" s="2" t="inlineStr">
        <is>
          <t>Dec. 31, 2021</t>
        </is>
      </c>
    </row>
    <row r="2">
      <c r="A2" s="4" t="inlineStr">
        <is>
          <t>U.S Federal Government</t>
        </is>
      </c>
      <c r="B2" s="4" t="inlineStr">
        <is>
          <t xml:space="preserve"> </t>
        </is>
      </c>
      <c r="C2" s="4" t="inlineStr">
        <is>
          <t xml:space="preserve"> </t>
        </is>
      </c>
    </row>
    <row r="3">
      <c r="A3" s="4" t="inlineStr">
        <is>
          <t>Concentration Risk of receivable</t>
        </is>
      </c>
      <c r="B3" s="11" t="n">
        <v>0.97</v>
      </c>
      <c r="C3" s="11" t="n">
        <v>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Current Assets and Other Long Term Assets (Details) - USD ($)</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Inventories</t>
        </is>
      </c>
      <c r="B3" s="6" t="n">
        <v>222279</v>
      </c>
      <c r="C3" s="6" t="n">
        <v>590065</v>
      </c>
    </row>
    <row r="4">
      <c r="A4" s="4" t="inlineStr">
        <is>
          <t>Prepaid rent, insurance, and other assets</t>
        </is>
      </c>
      <c r="B4" s="5" t="n">
        <v>713699</v>
      </c>
      <c r="C4" s="5" t="n">
        <v>1307548</v>
      </c>
    </row>
    <row r="5">
      <c r="A5" s="4" t="inlineStr">
        <is>
          <t>Qualified payroll credit receivable</t>
        </is>
      </c>
      <c r="B5" s="5" t="n">
        <v>0</v>
      </c>
      <c r="C5" s="5" t="n">
        <v>1296396</v>
      </c>
    </row>
    <row r="6">
      <c r="A6" s="4" t="inlineStr">
        <is>
          <t>Other current assets</t>
        </is>
      </c>
      <c r="B6" s="5" t="n">
        <v>935978</v>
      </c>
      <c r="C6" s="5" t="n">
        <v>3194009</v>
      </c>
    </row>
    <row r="7">
      <c r="A7" s="3" t="inlineStr">
        <is>
          <t>Other long term assets</t>
        </is>
      </c>
      <c r="B7" s="4" t="inlineStr">
        <is>
          <t xml:space="preserve"> </t>
        </is>
      </c>
      <c r="C7" s="4" t="inlineStr">
        <is>
          <t xml:space="preserve"> </t>
        </is>
      </c>
    </row>
    <row r="8">
      <c r="A8" s="4" t="inlineStr">
        <is>
          <t>Security deposits</t>
        </is>
      </c>
      <c r="B8" s="5" t="n">
        <v>67748</v>
      </c>
      <c r="C8" s="5" t="n">
        <v>94908</v>
      </c>
    </row>
    <row r="9">
      <c r="A9" s="4" t="inlineStr">
        <is>
          <t>Capital work in progress</t>
        </is>
      </c>
      <c r="B9" s="5" t="n">
        <v>1958097</v>
      </c>
      <c r="C9" s="5" t="n">
        <v>1687152</v>
      </c>
    </row>
    <row r="10">
      <c r="A10" s="4" t="inlineStr">
        <is>
          <t>Other long term assets</t>
        </is>
      </c>
      <c r="B10" s="6" t="n">
        <v>2025845</v>
      </c>
      <c r="C10" s="6" t="n">
        <v>1782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Less: accumulated depreciation and amortization</t>
        </is>
      </c>
      <c r="B2" s="6" t="n">
        <v>3089446</v>
      </c>
      <c r="C2" s="6" t="n">
        <v>2749532</v>
      </c>
    </row>
    <row r="3">
      <c r="A3" s="4" t="inlineStr">
        <is>
          <t>Property and equipment, net</t>
        </is>
      </c>
      <c r="B3" s="5" t="n">
        <v>978218</v>
      </c>
      <c r="C3" s="5" t="n">
        <v>841133</v>
      </c>
    </row>
    <row r="4">
      <c r="A4" s="4" t="inlineStr">
        <is>
          <t>Gross property and equipment</t>
        </is>
      </c>
      <c r="B4" s="5" t="n">
        <v>4067664</v>
      </c>
      <c r="C4" s="5" t="n">
        <v>3590665</v>
      </c>
    </row>
    <row r="5">
      <c r="A5" s="4" t="inlineStr">
        <is>
          <t>Furniture and Fixtures</t>
        </is>
      </c>
      <c r="B5" s="4" t="inlineStr">
        <is>
          <t xml:space="preserve"> </t>
        </is>
      </c>
      <c r="C5" s="4" t="inlineStr">
        <is>
          <t xml:space="preserve"> </t>
        </is>
      </c>
    </row>
    <row r="6">
      <c r="A6" s="4" t="inlineStr">
        <is>
          <t>Gross property and equipment</t>
        </is>
      </c>
      <c r="B6" s="5" t="n">
        <v>502391</v>
      </c>
      <c r="C6" s="5" t="n">
        <v>454401</v>
      </c>
    </row>
    <row r="7">
      <c r="A7" s="4" t="inlineStr">
        <is>
          <t>Computer Hardware Software</t>
        </is>
      </c>
      <c r="B7" s="4" t="inlineStr">
        <is>
          <t xml:space="preserve"> </t>
        </is>
      </c>
      <c r="C7" s="4" t="inlineStr">
        <is>
          <t xml:space="preserve"> </t>
        </is>
      </c>
    </row>
    <row r="8">
      <c r="A8" s="4" t="inlineStr">
        <is>
          <t>Gross property and equipment</t>
        </is>
      </c>
      <c r="B8" s="5" t="n">
        <v>3158428</v>
      </c>
      <c r="C8" s="5" t="n">
        <v>2700807</v>
      </c>
    </row>
    <row r="9">
      <c r="A9" s="4" t="inlineStr">
        <is>
          <t>Leasehold Improvements</t>
        </is>
      </c>
      <c r="B9" s="4" t="inlineStr">
        <is>
          <t xml:space="preserve"> </t>
        </is>
      </c>
      <c r="C9" s="4" t="inlineStr">
        <is>
          <t xml:space="preserve"> </t>
        </is>
      </c>
    </row>
    <row r="10">
      <c r="A10" s="4" t="inlineStr">
        <is>
          <t>Gross property and equipment</t>
        </is>
      </c>
      <c r="B10" s="5" t="n">
        <v>284321</v>
      </c>
      <c r="C10" s="5" t="n">
        <v>298352</v>
      </c>
    </row>
    <row r="11">
      <c r="A11" s="4" t="inlineStr">
        <is>
          <t>Automobiles</t>
        </is>
      </c>
      <c r="B11" s="4" t="inlineStr">
        <is>
          <t xml:space="preserve"> </t>
        </is>
      </c>
      <c r="C11" s="4" t="inlineStr">
        <is>
          <t xml:space="preserve"> </t>
        </is>
      </c>
    </row>
    <row r="12">
      <c r="A12" s="4" t="inlineStr">
        <is>
          <t>Gross property and equipment</t>
        </is>
      </c>
      <c r="B12" s="6" t="n">
        <v>122524</v>
      </c>
      <c r="C12" s="6" t="n">
        <v>137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urchase of property and equipment</t>
        </is>
      </c>
      <c r="B4" s="6" t="n">
        <v>245000</v>
      </c>
      <c r="C4" s="6" t="n">
        <v>258200</v>
      </c>
    </row>
    <row r="5">
      <c r="A5" s="4" t="inlineStr">
        <is>
          <t>Property and equipment depreciation expense</t>
        </is>
      </c>
      <c r="B5" s="6" t="n">
        <v>397700</v>
      </c>
      <c r="C5" s="6" t="n">
        <v>333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6" t="n">
        <v>16351</v>
      </c>
      <c r="C4" s="6" t="n">
        <v>15043</v>
      </c>
    </row>
    <row r="5">
      <c r="A5" s="4" t="inlineStr">
        <is>
          <t>Amortization of right of use assets</t>
        </is>
      </c>
      <c r="B5" s="5" t="n">
        <v>682102</v>
      </c>
      <c r="C5" s="5" t="n">
        <v>703530</v>
      </c>
    </row>
    <row r="6">
      <c r="A6" s="4" t="inlineStr">
        <is>
          <t>Interest on finance lease liabilities</t>
        </is>
      </c>
      <c r="B6" s="5" t="n">
        <v>241444</v>
      </c>
      <c r="C6" s="5" t="n">
        <v>273224</v>
      </c>
    </row>
    <row r="7">
      <c r="A7" s="4" t="inlineStr">
        <is>
          <t>Total finance lease expense</t>
        </is>
      </c>
      <c r="B7" s="6" t="n">
        <v>923546</v>
      </c>
      <c r="C7" s="6" t="n">
        <v>9767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leases</t>
        </is>
      </c>
      <c r="B4" s="6" t="n">
        <v>257795</v>
      </c>
      <c r="C4" s="6" t="n">
        <v>288267</v>
      </c>
    </row>
    <row r="5">
      <c r="A5" s="4" t="inlineStr">
        <is>
          <t>Financing cash flows from leases</t>
        </is>
      </c>
      <c r="B5" s="6" t="n">
        <v>600438</v>
      </c>
      <c r="C5" s="6" t="n">
        <v>572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 INCOME</t>
        </is>
      </c>
      <c r="B4" s="6" t="n">
        <v>-23585291</v>
      </c>
      <c r="C4" s="6" t="n">
        <v>341096</v>
      </c>
    </row>
    <row r="5">
      <c r="A5" s="3" t="inlineStr">
        <is>
          <t>Other comprehensive (loss) income:</t>
        </is>
      </c>
      <c r="B5" s="4" t="inlineStr">
        <is>
          <t xml:space="preserve"> </t>
        </is>
      </c>
      <c r="C5" s="4" t="inlineStr">
        <is>
          <t xml:space="preserve"> </t>
        </is>
      </c>
    </row>
    <row r="6">
      <c r="A6" s="4" t="inlineStr">
        <is>
          <t>Foreign currency translation adjustments, net of tax</t>
        </is>
      </c>
      <c r="B6" s="5" t="n">
        <v>-108648</v>
      </c>
      <c r="C6" s="5" t="n">
        <v>-136971</v>
      </c>
    </row>
    <row r="7">
      <c r="A7" s="4" t="inlineStr">
        <is>
          <t>Other comprehensive loss</t>
        </is>
      </c>
      <c r="B7" s="5" t="n">
        <v>-108648</v>
      </c>
      <c r="C7" s="5" t="n">
        <v>-136971</v>
      </c>
    </row>
    <row r="8">
      <c r="A8" s="4" t="inlineStr">
        <is>
          <t>COMPREHENSIVE (LOSS) INCOME</t>
        </is>
      </c>
      <c r="B8" s="6" t="n">
        <v>-23693939</v>
      </c>
      <c r="C8" s="6" t="n">
        <v>204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27" customWidth="1" min="3" max="3"/>
  </cols>
  <sheetData>
    <row r="1">
      <c r="A1" s="1" t="inlineStr">
        <is>
          <t>Leases (Details 2)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right of use assets, net</t>
        </is>
      </c>
      <c r="B4" s="6" t="n">
        <v>4723899</v>
      </c>
      <c r="C4" s="6" t="n">
        <v>6273211</v>
      </c>
    </row>
    <row r="5">
      <c r="A5" s="4" t="inlineStr">
        <is>
          <t>Current portion of lease liabilities</t>
        </is>
      </c>
      <c r="B5" s="5" t="n">
        <v>596529</v>
      </c>
      <c r="C5" s="5" t="n">
        <v>794175</v>
      </c>
    </row>
    <row r="6">
      <c r="A6" s="4" t="inlineStr">
        <is>
          <t>Lease liabilities, net of current portion</t>
        </is>
      </c>
      <c r="B6" s="6" t="n">
        <v>4745909</v>
      </c>
      <c r="C6" s="6" t="n">
        <v>6025691</v>
      </c>
    </row>
    <row r="7">
      <c r="A7" s="4" t="inlineStr">
        <is>
          <t>Weighted average remaining lease term operating leases (in years)</t>
        </is>
      </c>
      <c r="B7" s="4" t="inlineStr">
        <is>
          <t>11 years</t>
        </is>
      </c>
      <c r="C7" s="4" t="inlineStr">
        <is>
          <t>10 years 10 months 24 days</t>
        </is>
      </c>
    </row>
    <row r="8">
      <c r="A8" s="4" t="inlineStr">
        <is>
          <t>Weighted average discount rate operating leases</t>
        </is>
      </c>
      <c r="B8" s="10" t="n">
        <v>0.035</v>
      </c>
      <c r="C8" s="10" t="n">
        <v>0.035</v>
      </c>
    </row>
    <row r="9">
      <c r="A9" s="4" t="inlineStr">
        <is>
          <t>Weighted average discount rate finance leases</t>
        </is>
      </c>
      <c r="B9" s="11" t="n">
        <v>0</v>
      </c>
      <c r="C9" s="10" t="n">
        <v>0.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Details 3)</t>
        </is>
      </c>
      <c r="B1" s="2" t="inlineStr">
        <is>
          <t>Dec. 31, 2022 USD ($)</t>
        </is>
      </c>
    </row>
    <row r="2">
      <c r="A2" s="3" t="inlineStr">
        <is>
          <t>Leases</t>
        </is>
      </c>
      <c r="B2" s="4" t="inlineStr">
        <is>
          <t xml:space="preserve"> </t>
        </is>
      </c>
    </row>
    <row r="3">
      <c r="A3" s="4" t="inlineStr">
        <is>
          <t>2022</t>
        </is>
      </c>
      <c r="B3" s="6" t="n">
        <v>809072</v>
      </c>
    </row>
    <row r="4">
      <c r="A4" s="4" t="inlineStr">
        <is>
          <t>2023</t>
        </is>
      </c>
      <c r="B4" s="5" t="n">
        <v>830028</v>
      </c>
    </row>
    <row r="5">
      <c r="A5" s="4" t="inlineStr">
        <is>
          <t>2024</t>
        </is>
      </c>
      <c r="B5" s="5" t="n">
        <v>737787</v>
      </c>
    </row>
    <row r="6">
      <c r="A6" s="4" t="inlineStr">
        <is>
          <t>2025</t>
        </is>
      </c>
      <c r="B6" s="5" t="n">
        <v>627236</v>
      </c>
    </row>
    <row r="7">
      <c r="A7" s="4" t="inlineStr">
        <is>
          <t>2026</t>
        </is>
      </c>
      <c r="B7" s="5" t="n">
        <v>633663</v>
      </c>
    </row>
    <row r="8">
      <c r="A8" s="4" t="inlineStr">
        <is>
          <t>Thereafter</t>
        </is>
      </c>
      <c r="B8" s="5" t="n">
        <v>2924061</v>
      </c>
    </row>
    <row r="9">
      <c r="A9" s="4" t="inlineStr">
        <is>
          <t>Total undiscounted operating lease payments</t>
        </is>
      </c>
      <c r="B9" s="5" t="n">
        <v>6561847</v>
      </c>
    </row>
    <row r="10">
      <c r="A10" s="4" t="inlineStr">
        <is>
          <t>Less: imputed interest</t>
        </is>
      </c>
      <c r="B10" s="5" t="n">
        <v>1219409</v>
      </c>
    </row>
    <row r="11">
      <c r="A11" s="4" t="inlineStr">
        <is>
          <t>Total lease liability</t>
        </is>
      </c>
      <c r="B11" s="6" t="n">
        <v>53424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Leases (Details Narrative) - USD ($)</t>
        </is>
      </c>
      <c r="C1" s="2" t="inlineStr">
        <is>
          <t>12 Months Ended</t>
        </is>
      </c>
    </row>
    <row r="2">
      <c r="B2" s="2" t="inlineStr">
        <is>
          <t>Dec. 15, 2021</t>
        </is>
      </c>
      <c r="C2" s="2" t="inlineStr">
        <is>
          <t>Dec. 31, 2022</t>
        </is>
      </c>
    </row>
    <row r="3">
      <c r="A3" s="4" t="inlineStr">
        <is>
          <t>Lease Description</t>
        </is>
      </c>
      <c r="B3" s="4" t="inlineStr">
        <is>
          <t>for a term of five years, with a monthly rent obligation of $15,000, subject to annual rent increases of 3% per year.</t>
        </is>
      </c>
      <c r="C3" s="4" t="inlineStr">
        <is>
          <t xml:space="preserve"> </t>
        </is>
      </c>
    </row>
    <row r="4">
      <c r="A4" s="4" t="inlineStr">
        <is>
          <t>Right-of-use asset</t>
        </is>
      </c>
      <c r="B4" s="4" t="inlineStr">
        <is>
          <t xml:space="preserve"> </t>
        </is>
      </c>
      <c r="C4" s="6" t="n">
        <v>876300</v>
      </c>
    </row>
    <row r="5">
      <c r="A5" s="4" t="inlineStr">
        <is>
          <t>Incremental borrowing rate</t>
        </is>
      </c>
      <c r="B5" s="4" t="inlineStr">
        <is>
          <t xml:space="preserve"> </t>
        </is>
      </c>
      <c r="C5" s="10" t="n">
        <v>0.035</v>
      </c>
    </row>
    <row r="6">
      <c r="A6" s="4" t="inlineStr">
        <is>
          <t>Minimum</t>
        </is>
      </c>
      <c r="B6" s="4" t="inlineStr">
        <is>
          <t xml:space="preserve"> </t>
        </is>
      </c>
      <c r="C6" s="4" t="inlineStr">
        <is>
          <t xml:space="preserve"> </t>
        </is>
      </c>
    </row>
    <row r="7">
      <c r="A7" s="4" t="inlineStr">
        <is>
          <t>Real estate leases</t>
        </is>
      </c>
      <c r="B7" s="4" t="inlineStr">
        <is>
          <t xml:space="preserve"> </t>
        </is>
      </c>
      <c r="C7" s="6" t="n">
        <v>200000</v>
      </c>
    </row>
    <row r="8">
      <c r="A8" s="4" t="inlineStr">
        <is>
          <t>Annual lease payment escalation per year</t>
        </is>
      </c>
      <c r="B8" s="4" t="inlineStr">
        <is>
          <t xml:space="preserve"> </t>
        </is>
      </c>
      <c r="C8" s="11" t="n">
        <v>0.03</v>
      </c>
    </row>
    <row r="9">
      <c r="A9" s="4" t="inlineStr">
        <is>
          <t>Maximum</t>
        </is>
      </c>
      <c r="B9" s="4" t="inlineStr">
        <is>
          <t xml:space="preserve"> </t>
        </is>
      </c>
      <c r="C9" s="4" t="inlineStr">
        <is>
          <t xml:space="preserve"> </t>
        </is>
      </c>
    </row>
    <row r="10">
      <c r="A10" s="4" t="inlineStr">
        <is>
          <t>Real estate leases</t>
        </is>
      </c>
      <c r="B10" s="4" t="inlineStr">
        <is>
          <t xml:space="preserve"> </t>
        </is>
      </c>
      <c r="C10" s="6" t="n">
        <v>800000</v>
      </c>
    </row>
    <row r="11">
      <c r="A11" s="4" t="inlineStr">
        <is>
          <t>Annual lease payment escalation per year</t>
        </is>
      </c>
      <c r="B11" s="4" t="inlineStr">
        <is>
          <t xml:space="preserve"> </t>
        </is>
      </c>
      <c r="C11" s="11" t="n">
        <v>0.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4" t="inlineStr">
        <is>
          <t>Gross carrying amount</t>
        </is>
      </c>
      <c r="B2" s="6" t="n">
        <v>12016509</v>
      </c>
      <c r="C2" s="6" t="n">
        <v>9433257</v>
      </c>
    </row>
    <row r="3">
      <c r="A3" s="4" t="inlineStr">
        <is>
          <t>Accumulated amortization</t>
        </is>
      </c>
      <c r="B3" s="5" t="n">
        <v>-4618349</v>
      </c>
      <c r="C3" s="5" t="n">
        <v>-3204371</v>
      </c>
    </row>
    <row r="4">
      <c r="A4" s="4" t="inlineStr">
        <is>
          <t>Net book value</t>
        </is>
      </c>
      <c r="B4" s="5" t="n">
        <v>7398160</v>
      </c>
      <c r="C4" s="5" t="n">
        <v>6228886</v>
      </c>
    </row>
    <row r="5">
      <c r="A5" s="4" t="inlineStr">
        <is>
          <t>Trademarks and Trade Name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254496</v>
      </c>
      <c r="C7" s="5" t="n">
        <v>-165964</v>
      </c>
    </row>
    <row r="8">
      <c r="A8" s="4" t="inlineStr">
        <is>
          <t>Net book value</t>
        </is>
      </c>
      <c r="B8" s="5" t="n">
        <v>1075976</v>
      </c>
      <c r="C8" s="5" t="n">
        <v>1164508</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299000</v>
      </c>
      <c r="C11" s="5" t="n">
        <v>-61650</v>
      </c>
    </row>
    <row r="12">
      <c r="A12" s="4" t="inlineStr">
        <is>
          <t>Net book value</t>
        </is>
      </c>
      <c r="B12" s="5" t="n">
        <v>2093000</v>
      </c>
      <c r="C12" s="5" t="n">
        <v>233035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518446</v>
      </c>
      <c r="C15" s="5" t="n">
        <v>-1343241</v>
      </c>
    </row>
    <row r="16">
      <c r="A16" s="4" t="inlineStr">
        <is>
          <t>Net book value</t>
        </is>
      </c>
      <c r="B16" s="5" t="n">
        <v>1109634</v>
      </c>
      <c r="C16" s="5" t="n">
        <v>1284839</v>
      </c>
    </row>
    <row r="17">
      <c r="A17" s="4" t="inlineStr">
        <is>
          <t>Internally Developed Software</t>
        </is>
      </c>
      <c r="B17" s="4" t="inlineStr">
        <is>
          <t xml:space="preserve"> </t>
        </is>
      </c>
      <c r="C17" s="4" t="inlineStr">
        <is>
          <t xml:space="preserve"> </t>
        </is>
      </c>
    </row>
    <row r="18">
      <c r="A18" s="4" t="inlineStr">
        <is>
          <t>Gross carrying amount</t>
        </is>
      </c>
      <c r="B18" s="5" t="n">
        <v>5665957</v>
      </c>
      <c r="C18" s="5" t="n">
        <v>3082705</v>
      </c>
    </row>
    <row r="19">
      <c r="A19" s="4" t="inlineStr">
        <is>
          <t>Accumulated amortization</t>
        </is>
      </c>
      <c r="B19" s="5" t="n">
        <v>-2546407</v>
      </c>
      <c r="C19" s="5" t="n">
        <v>-1633516</v>
      </c>
    </row>
    <row r="20">
      <c r="A20" s="4" t="inlineStr">
        <is>
          <t>Net book value</t>
        </is>
      </c>
      <c r="B20" s="6" t="n">
        <v>3119550</v>
      </c>
      <c r="C20" s="6" t="n">
        <v>1449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3" t="inlineStr">
        <is>
          <t>Intangibles Assets</t>
        </is>
      </c>
      <c r="B2" s="4" t="inlineStr">
        <is>
          <t xml:space="preserve"> </t>
        </is>
      </c>
      <c r="C2" s="4" t="inlineStr">
        <is>
          <t xml:space="preserve"> </t>
        </is>
      </c>
    </row>
    <row r="3">
      <c r="A3" s="4" t="inlineStr">
        <is>
          <t>2023</t>
        </is>
      </c>
      <c r="B3" s="6" t="n">
        <v>1918641</v>
      </c>
      <c r="C3" s="4" t="inlineStr">
        <is>
          <t xml:space="preserve"> </t>
        </is>
      </c>
    </row>
    <row r="4">
      <c r="A4" s="4" t="inlineStr">
        <is>
          <t>2024</t>
        </is>
      </c>
      <c r="B4" s="5" t="n">
        <v>1704101</v>
      </c>
      <c r="C4" s="4" t="inlineStr">
        <is>
          <t xml:space="preserve"> </t>
        </is>
      </c>
    </row>
    <row r="5">
      <c r="A5" s="4" t="inlineStr">
        <is>
          <t>2025</t>
        </is>
      </c>
      <c r="B5" s="5" t="n">
        <v>1030318</v>
      </c>
      <c r="C5" s="4" t="inlineStr">
        <is>
          <t xml:space="preserve"> </t>
        </is>
      </c>
    </row>
    <row r="6">
      <c r="A6" s="4" t="inlineStr">
        <is>
          <t>2026</t>
        </is>
      </c>
      <c r="B6" s="5" t="n">
        <v>511170</v>
      </c>
      <c r="C6" s="4" t="inlineStr">
        <is>
          <t xml:space="preserve"> </t>
        </is>
      </c>
    </row>
    <row r="7">
      <c r="A7" s="4" t="inlineStr">
        <is>
          <t>2027</t>
        </is>
      </c>
      <c r="B7" s="5" t="n">
        <v>511170</v>
      </c>
      <c r="C7" s="4" t="inlineStr">
        <is>
          <t xml:space="preserve"> </t>
        </is>
      </c>
    </row>
    <row r="8">
      <c r="A8" s="4" t="inlineStr">
        <is>
          <t>Thereafter</t>
        </is>
      </c>
      <c r="B8" s="5" t="n">
        <v>1722760</v>
      </c>
      <c r="C8" s="4" t="inlineStr">
        <is>
          <t xml:space="preserve"> </t>
        </is>
      </c>
    </row>
    <row r="9">
      <c r="A9" s="4" t="inlineStr">
        <is>
          <t>Total</t>
        </is>
      </c>
      <c r="B9" s="6" t="n">
        <v>7398160</v>
      </c>
      <c r="C9" s="6" t="n">
        <v>62288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Aggregate amortization expense</t>
        </is>
      </c>
      <c r="B3" s="6" t="n">
        <v>1451100</v>
      </c>
      <c r="C3" s="6" t="n">
        <v>632400</v>
      </c>
    </row>
    <row r="4">
      <c r="A4" s="4" t="inlineStr">
        <is>
          <t>Capitalized Software Development Costs</t>
        </is>
      </c>
      <c r="B4" s="5" t="n">
        <v>3200000</v>
      </c>
      <c r="C4" s="5" t="n">
        <v>2500000</v>
      </c>
    </row>
    <row r="5">
      <c r="A5" s="4" t="inlineStr">
        <is>
          <t>Property, Plant and Equipment [Member]</t>
        </is>
      </c>
      <c r="B5" s="4" t="inlineStr">
        <is>
          <t xml:space="preserve"> </t>
        </is>
      </c>
      <c r="C5" s="4" t="inlineStr">
        <is>
          <t xml:space="preserve"> </t>
        </is>
      </c>
    </row>
    <row r="6">
      <c r="A6" s="4" t="inlineStr">
        <is>
          <t>Capitalized Software Development Costs</t>
        </is>
      </c>
      <c r="B6" s="5" t="n">
        <v>316900</v>
      </c>
      <c r="C6" s="5" t="n">
        <v>348300</v>
      </c>
    </row>
    <row r="7">
      <c r="A7" s="4" t="inlineStr">
        <is>
          <t>Internally Developed Software</t>
        </is>
      </c>
      <c r="B7" s="4" t="inlineStr">
        <is>
          <t xml:space="preserve"> </t>
        </is>
      </c>
      <c r="C7" s="4" t="inlineStr">
        <is>
          <t xml:space="preserve"> </t>
        </is>
      </c>
    </row>
    <row r="8">
      <c r="A8" s="4" t="inlineStr">
        <is>
          <t>Capitalized Software Development Costs</t>
        </is>
      </c>
      <c r="B8" s="6" t="n">
        <v>2600000</v>
      </c>
      <c r="C8" s="5" t="n">
        <v>1200000</v>
      </c>
    </row>
    <row r="9">
      <c r="A9" s="4" t="inlineStr">
        <is>
          <t>Purchased Intangibles | Minimum</t>
        </is>
      </c>
      <c r="B9" s="4" t="inlineStr">
        <is>
          <t xml:space="preserve"> </t>
        </is>
      </c>
      <c r="C9" s="4" t="inlineStr">
        <is>
          <t xml:space="preserve"> </t>
        </is>
      </c>
    </row>
    <row r="10">
      <c r="A10" s="4" t="inlineStr">
        <is>
          <t>Weighted average remaining life</t>
        </is>
      </c>
      <c r="B10" s="4" t="inlineStr">
        <is>
          <t>3 years</t>
        </is>
      </c>
      <c r="C10" s="4" t="inlineStr">
        <is>
          <t xml:space="preserve"> </t>
        </is>
      </c>
    </row>
    <row r="11">
      <c r="A11" s="4" t="inlineStr">
        <is>
          <t>Purchased Intangibles | Maximum</t>
        </is>
      </c>
      <c r="B11" s="4" t="inlineStr">
        <is>
          <t xml:space="preserve"> </t>
        </is>
      </c>
      <c r="C11" s="4" t="inlineStr">
        <is>
          <t xml:space="preserve"> </t>
        </is>
      </c>
    </row>
    <row r="12">
      <c r="A12" s="4" t="inlineStr">
        <is>
          <t>Weighted average remaining life</t>
        </is>
      </c>
      <c r="B12" s="4" t="inlineStr">
        <is>
          <t>15 years</t>
        </is>
      </c>
      <c r="C12" s="4" t="inlineStr">
        <is>
          <t xml:space="preserve"> </t>
        </is>
      </c>
    </row>
    <row r="13">
      <c r="A13" s="4" t="inlineStr">
        <is>
          <t>Internally Development | Minimum</t>
        </is>
      </c>
      <c r="B13" s="4" t="inlineStr">
        <is>
          <t xml:space="preserve"> </t>
        </is>
      </c>
      <c r="C13" s="4" t="inlineStr">
        <is>
          <t xml:space="preserve"> </t>
        </is>
      </c>
    </row>
    <row r="14">
      <c r="A14" s="4" t="inlineStr">
        <is>
          <t>Weighted average remaining life</t>
        </is>
      </c>
      <c r="B14" s="4" t="inlineStr">
        <is>
          <t>2 years</t>
        </is>
      </c>
      <c r="C14" s="4" t="inlineStr">
        <is>
          <t xml:space="preserve"> </t>
        </is>
      </c>
    </row>
    <row r="15">
      <c r="A15" s="4" t="inlineStr">
        <is>
          <t>Internally Development | Maximum</t>
        </is>
      </c>
      <c r="B15" s="4" t="inlineStr">
        <is>
          <t xml:space="preserve"> </t>
        </is>
      </c>
      <c r="C15" s="4" t="inlineStr">
        <is>
          <t xml:space="preserve"> </t>
        </is>
      </c>
    </row>
    <row r="16">
      <c r="A16" s="4" t="inlineStr">
        <is>
          <t>Weighted average remaining life</t>
        </is>
      </c>
      <c r="B16" s="4" t="inlineStr">
        <is>
          <t>5 years</t>
        </is>
      </c>
      <c r="C16" s="4" t="inlineStr">
        <is>
          <t xml:space="preserve"> </t>
        </is>
      </c>
    </row>
    <row r="17">
      <c r="A17" s="4" t="inlineStr">
        <is>
          <t>Historical [Member]</t>
        </is>
      </c>
      <c r="B17" s="4" t="inlineStr">
        <is>
          <t xml:space="preserve"> </t>
        </is>
      </c>
      <c r="C17" s="4" t="inlineStr">
        <is>
          <t xml:space="preserve"> </t>
        </is>
      </c>
    </row>
    <row r="18">
      <c r="A18" s="4" t="inlineStr">
        <is>
          <t>Accumulated Amortization</t>
        </is>
      </c>
      <c r="B18" s="4" t="inlineStr">
        <is>
          <t xml:space="preserve"> </t>
        </is>
      </c>
      <c r="C18" s="6" t="n">
        <v>198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 Balance, January 1</t>
        </is>
      </c>
      <c r="B4" s="6" t="n">
        <v>22088578</v>
      </c>
      <c r="C4" s="6" t="n">
        <v>18555578</v>
      </c>
    </row>
    <row r="5">
      <c r="A5" s="4" t="inlineStr">
        <is>
          <t>Acquisition of IT Authorities, Inc.</t>
        </is>
      </c>
      <c r="B5" s="5" t="n">
        <v>0</v>
      </c>
      <c r="C5" s="5" t="n">
        <v>3533000</v>
      </c>
    </row>
    <row r="6">
      <c r="A6" s="4" t="inlineStr">
        <is>
          <t>Impairment</t>
        </is>
      </c>
      <c r="B6" s="5" t="n">
        <v>-16277000</v>
      </c>
      <c r="C6" s="5" t="n">
        <v>0</v>
      </c>
    </row>
    <row r="7">
      <c r="A7" s="4" t="inlineStr">
        <is>
          <t>End Balance, December 31</t>
        </is>
      </c>
      <c r="B7" s="6" t="n">
        <v>5811578</v>
      </c>
      <c r="C7" s="6" t="n">
        <v>220885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12 Months Ended</t>
        </is>
      </c>
    </row>
    <row r="2">
      <c r="B2" s="2" t="inlineStr">
        <is>
          <t>Dec. 31, 2022 USD ($)</t>
        </is>
      </c>
    </row>
    <row r="3">
      <c r="A3" s="3" t="inlineStr">
        <is>
          <t>Goodwill</t>
        </is>
      </c>
      <c r="B3" s="4" t="inlineStr">
        <is>
          <t xml:space="preserve"> </t>
        </is>
      </c>
    </row>
    <row r="4">
      <c r="A4" s="4" t="inlineStr">
        <is>
          <t>Impairment charges</t>
        </is>
      </c>
      <c r="B4" s="12" t="n">
        <v>1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urrent Liabilities (Details) - USD ($)</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Carrier service costs</t>
        </is>
      </c>
      <c r="B3" s="6" t="n">
        <v>8402770</v>
      </c>
      <c r="C3" s="6" t="n">
        <v>8771660</v>
      </c>
    </row>
    <row r="4">
      <c r="A4" s="4" t="inlineStr">
        <is>
          <t>Salaries and payroll taxes</t>
        </is>
      </c>
      <c r="B4" s="5" t="n">
        <v>1637628</v>
      </c>
      <c r="C4" s="5" t="n">
        <v>2213356</v>
      </c>
    </row>
    <row r="5">
      <c r="A5" s="4" t="inlineStr">
        <is>
          <t>Inventory purchases, consultants and other costs</t>
        </is>
      </c>
      <c r="B5" s="5" t="n">
        <v>1205209</v>
      </c>
      <c r="C5" s="5" t="n">
        <v>1345900</v>
      </c>
    </row>
    <row r="6">
      <c r="A6" s="4" t="inlineStr">
        <is>
          <t>Severance costs</t>
        </is>
      </c>
      <c r="B6" s="5" t="n">
        <v>7612</v>
      </c>
      <c r="C6" s="5" t="n">
        <v>7612</v>
      </c>
    </row>
    <row r="7">
      <c r="A7" s="4" t="inlineStr">
        <is>
          <t>U.S. income tax payable</t>
        </is>
      </c>
      <c r="B7" s="5" t="n">
        <v>61490</v>
      </c>
      <c r="C7" s="5" t="n">
        <v>-23562</v>
      </c>
    </row>
    <row r="8">
      <c r="A8" s="4" t="inlineStr">
        <is>
          <t>Foreign income tax payable (receivable)</t>
        </is>
      </c>
      <c r="B8" s="5" t="n">
        <v>12560</v>
      </c>
      <c r="C8" s="5" t="n">
        <v>29460</v>
      </c>
    </row>
    <row r="9">
      <c r="A9" s="4" t="inlineStr">
        <is>
          <t>Total Accrued expenses</t>
        </is>
      </c>
      <c r="B9" s="6" t="n">
        <v>11327269</v>
      </c>
      <c r="C9" s="6" t="n">
        <v>123444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80" customWidth="1" min="2" max="2"/>
    <col width="18" customWidth="1" min="3" max="3"/>
    <col width="14" customWidth="1" min="4" max="4"/>
    <col width="14" customWidth="1" min="5" max="5"/>
  </cols>
  <sheetData>
    <row r="1">
      <c r="A1" s="1" t="inlineStr">
        <is>
          <t>Line of Credit (Details Narrative) - USD ($)</t>
        </is>
      </c>
      <c r="B1" s="2" t="inlineStr">
        <is>
          <t>1 Months Ended</t>
        </is>
      </c>
      <c r="C1" s="2" t="inlineStr">
        <is>
          <t>12 Months Ended</t>
        </is>
      </c>
    </row>
    <row r="2">
      <c r="B2" s="2" t="inlineStr">
        <is>
          <t>Jun. 15, 2022</t>
        </is>
      </c>
      <c r="C2" s="2" t="inlineStr">
        <is>
          <t>Dec. 31, 2022</t>
        </is>
      </c>
      <c r="D2" s="2" t="inlineStr">
        <is>
          <t>Jun. 27, 2022</t>
        </is>
      </c>
      <c r="E2" s="2" t="inlineStr">
        <is>
          <t>Jun. 15, 2017</t>
        </is>
      </c>
    </row>
    <row r="3">
      <c r="A3" s="4" t="inlineStr">
        <is>
          <t>Line of credit borrowing capacity</t>
        </is>
      </c>
      <c r="B3" s="4" t="inlineStr">
        <is>
          <t xml:space="preserve"> </t>
        </is>
      </c>
      <c r="C3" s="6" t="n">
        <v>7000000</v>
      </c>
      <c r="D3" s="4" t="inlineStr">
        <is>
          <t xml:space="preserve"> </t>
        </is>
      </c>
      <c r="E3" s="4" t="inlineStr">
        <is>
          <t xml:space="preserve"> </t>
        </is>
      </c>
    </row>
    <row r="4">
      <c r="A4" s="4" t="inlineStr">
        <is>
          <t>Net paid percentage</t>
        </is>
      </c>
      <c r="B4" s="4" t="inlineStr">
        <is>
          <t xml:space="preserve"> </t>
        </is>
      </c>
      <c r="C4" s="11" t="n">
        <v>0.9</v>
      </c>
      <c r="D4" s="4" t="inlineStr">
        <is>
          <t xml:space="preserve"> </t>
        </is>
      </c>
      <c r="E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row>
    <row r="6">
      <c r="A6" s="4" t="inlineStr">
        <is>
          <t>Line of credit borrowing capacity</t>
        </is>
      </c>
      <c r="B6" s="4" t="inlineStr">
        <is>
          <t xml:space="preserve"> </t>
        </is>
      </c>
      <c r="C6" s="6" t="n">
        <v>7000000</v>
      </c>
      <c r="D6" s="4" t="inlineStr">
        <is>
          <t xml:space="preserve"> </t>
        </is>
      </c>
      <c r="E6" s="4" t="inlineStr">
        <is>
          <t xml:space="preserve"> </t>
        </is>
      </c>
    </row>
    <row r="7">
      <c r="A7" s="4" t="inlineStr">
        <is>
          <t>Borrowing base amount</t>
        </is>
      </c>
      <c r="B7" s="6" t="n">
        <v>1000000</v>
      </c>
      <c r="C7" s="4" t="inlineStr">
        <is>
          <t xml:space="preserve"> </t>
        </is>
      </c>
      <c r="D7" s="4" t="inlineStr">
        <is>
          <t xml:space="preserve"> </t>
        </is>
      </c>
      <c r="E7" s="4" t="inlineStr">
        <is>
          <t xml:space="preserve"> </t>
        </is>
      </c>
    </row>
    <row r="8">
      <c r="A8" s="4" t="inlineStr">
        <is>
          <t>Working capital revolving line of credit</t>
        </is>
      </c>
      <c r="B8" s="4" t="inlineStr">
        <is>
          <t xml:space="preserve"> </t>
        </is>
      </c>
      <c r="C8" s="6" t="n">
        <v>4500000000000</v>
      </c>
      <c r="D8" s="6" t="n">
        <v>5000000</v>
      </c>
      <c r="E8" s="6" t="n">
        <v>5000000</v>
      </c>
    </row>
    <row r="9">
      <c r="A9" s="4" t="inlineStr">
        <is>
          <t>Borrowing term</t>
        </is>
      </c>
      <c r="B9" s="4" t="inlineStr">
        <is>
          <t>12 months</t>
        </is>
      </c>
      <c r="C9" s="4" t="inlineStr">
        <is>
          <t xml:space="preserve"> </t>
        </is>
      </c>
      <c r="D9" s="4" t="inlineStr">
        <is>
          <t xml:space="preserve"> </t>
        </is>
      </c>
      <c r="E9" s="4" t="inlineStr">
        <is>
          <t xml:space="preserve"> </t>
        </is>
      </c>
    </row>
    <row r="10">
      <c r="A10" s="4" t="inlineStr">
        <is>
          <t>Description of date of maturity extention</t>
        </is>
      </c>
      <c r="B10" s="4" t="inlineStr">
        <is>
          <t>The Modification Agreement (i) extended the maturity date of the facility from June 15, 2022 through June 15, 2023</t>
        </is>
      </c>
      <c r="C10" s="4" t="inlineStr">
        <is>
          <t xml:space="preserve"> </t>
        </is>
      </c>
      <c r="D10" s="4" t="inlineStr">
        <is>
          <t xml:space="preserve"> </t>
        </is>
      </c>
      <c r="E10" s="4" t="inlineStr">
        <is>
          <t xml:space="preserve"> </t>
        </is>
      </c>
    </row>
    <row r="11">
      <c r="A11" s="4" t="inlineStr">
        <is>
          <t>Quarterly minimum tangible net worth</t>
        </is>
      </c>
      <c r="B11" s="6" t="n">
        <v>200000000000</v>
      </c>
      <c r="C11" s="4" t="inlineStr">
        <is>
          <t xml:space="preserve"> </t>
        </is>
      </c>
      <c r="D11" s="4" t="inlineStr">
        <is>
          <t xml:space="preserve"> </t>
        </is>
      </c>
      <c r="E11" s="4" t="inlineStr">
        <is>
          <t xml:space="preserve"> </t>
        </is>
      </c>
    </row>
    <row r="12">
      <c r="A12" s="4" t="inlineStr">
        <is>
          <t>Percentage of unpaid balance of eligible accounts receivable</t>
        </is>
      </c>
      <c r="B12" s="4" t="inlineStr">
        <is>
          <t xml:space="preserve"> </t>
        </is>
      </c>
      <c r="C12" s="11" t="n">
        <v>0.8</v>
      </c>
      <c r="D12" s="4" t="inlineStr">
        <is>
          <t xml:space="preserve"> </t>
        </is>
      </c>
      <c r="E12" s="4" t="inlineStr">
        <is>
          <t xml:space="preserve"> </t>
        </is>
      </c>
    </row>
    <row r="13">
      <c r="A13" s="4" t="inlineStr">
        <is>
          <t>Loan Agreement | Maximum</t>
        </is>
      </c>
      <c r="B13" s="4" t="inlineStr">
        <is>
          <t xml:space="preserve"> </t>
        </is>
      </c>
      <c r="C13" s="4" t="inlineStr">
        <is>
          <t xml:space="preserve"> </t>
        </is>
      </c>
      <c r="D13" s="4" t="inlineStr">
        <is>
          <t xml:space="preserve"> </t>
        </is>
      </c>
      <c r="E13" s="4" t="inlineStr">
        <is>
          <t xml:space="preserve"> </t>
        </is>
      </c>
    </row>
    <row r="14">
      <c r="A14" s="4" t="inlineStr">
        <is>
          <t>Working capital revolving line of credit</t>
        </is>
      </c>
      <c r="B14" s="6" t="n">
        <v>650000000000</v>
      </c>
      <c r="C14" s="6" t="n">
        <v>650000000000</v>
      </c>
      <c r="D14" s="6" t="n">
        <v>7000000</v>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0</t>
        </is>
      </c>
      <c r="B2" s="4" t="inlineStr">
        <is>
          <t xml:space="preserve"> </t>
        </is>
      </c>
      <c r="C2" s="5" t="n">
        <v>8876515</v>
      </c>
      <c r="D2" s="4" t="inlineStr">
        <is>
          <t xml:space="preserve"> </t>
        </is>
      </c>
      <c r="E2" s="4" t="inlineStr">
        <is>
          <t xml:space="preserve"> </t>
        </is>
      </c>
      <c r="F2" s="4" t="inlineStr">
        <is>
          <t xml:space="preserve"> </t>
        </is>
      </c>
    </row>
    <row r="3">
      <c r="A3" s="4" t="inlineStr">
        <is>
          <t>Balance, amount at Dec. 31, 2020</t>
        </is>
      </c>
      <c r="B3" s="6" t="n">
        <v>40551723</v>
      </c>
      <c r="C3" s="6" t="n">
        <v>8876</v>
      </c>
      <c r="D3" s="6" t="n">
        <v>100504741</v>
      </c>
      <c r="E3" s="6" t="n">
        <v>-104615</v>
      </c>
      <c r="F3" s="6" t="n">
        <v>-59857279</v>
      </c>
    </row>
    <row r="4">
      <c r="A4" s="4" t="inlineStr">
        <is>
          <t>Common stock repurchased, shares</t>
        </is>
      </c>
      <c r="B4" s="4" t="inlineStr">
        <is>
          <t xml:space="preserve"> </t>
        </is>
      </c>
      <c r="C4" s="5" t="n">
        <v>-299494</v>
      </c>
      <c r="D4" s="4" t="inlineStr">
        <is>
          <t xml:space="preserve"> </t>
        </is>
      </c>
      <c r="E4" s="4" t="inlineStr">
        <is>
          <t xml:space="preserve"> </t>
        </is>
      </c>
      <c r="F4" s="4" t="inlineStr">
        <is>
          <t xml:space="preserve"> </t>
        </is>
      </c>
    </row>
    <row r="5">
      <c r="A5" s="4" t="inlineStr">
        <is>
          <t>Common stock repurchased, amount</t>
        </is>
      </c>
      <c r="B5" s="5" t="n">
        <v>-1243069</v>
      </c>
      <c r="C5" s="6" t="n">
        <v>-299</v>
      </c>
      <c r="D5" s="5" t="n">
        <v>-1242770</v>
      </c>
      <c r="E5" s="5" t="n">
        <v>0</v>
      </c>
      <c r="F5" s="5" t="n">
        <v>0</v>
      </c>
    </row>
    <row r="6">
      <c r="A6" s="4" t="inlineStr">
        <is>
          <t>Issuance of common stock - options exercises, shares</t>
        </is>
      </c>
      <c r="B6" s="4" t="inlineStr">
        <is>
          <t xml:space="preserve"> </t>
        </is>
      </c>
      <c r="C6" s="5" t="n">
        <v>41086</v>
      </c>
      <c r="D6" s="4" t="inlineStr">
        <is>
          <t xml:space="preserve"> </t>
        </is>
      </c>
      <c r="E6" s="4" t="inlineStr">
        <is>
          <t xml:space="preserve"> </t>
        </is>
      </c>
      <c r="F6" s="4" t="inlineStr">
        <is>
          <t xml:space="preserve"> </t>
        </is>
      </c>
    </row>
    <row r="7">
      <c r="A7" s="4" t="inlineStr">
        <is>
          <t>Issuance of common stock - options exercises, amount</t>
        </is>
      </c>
      <c r="B7" s="6" t="n">
        <v>179273</v>
      </c>
      <c r="C7" s="6" t="n">
        <v>40</v>
      </c>
      <c r="D7" s="5" t="n">
        <v>179233</v>
      </c>
      <c r="E7" s="5" t="n">
        <v>0</v>
      </c>
      <c r="F7" s="5" t="n">
        <v>0</v>
      </c>
    </row>
    <row r="8">
      <c r="A8" s="4" t="inlineStr">
        <is>
          <t>Issuance of common stock - restricted, shares</t>
        </is>
      </c>
      <c r="B8" s="5" t="n">
        <v>83326</v>
      </c>
      <c r="C8" s="5" t="n">
        <v>123232</v>
      </c>
      <c r="D8" s="4" t="inlineStr">
        <is>
          <t xml:space="preserve"> </t>
        </is>
      </c>
      <c r="E8" s="4" t="inlineStr">
        <is>
          <t xml:space="preserve"> </t>
        </is>
      </c>
      <c r="F8" s="4" t="inlineStr">
        <is>
          <t xml:space="preserve"> </t>
        </is>
      </c>
    </row>
    <row r="9">
      <c r="A9" s="4" t="inlineStr">
        <is>
          <t>Issuance of common stock - restricted, amount</t>
        </is>
      </c>
      <c r="B9" s="6" t="n">
        <v>-140894</v>
      </c>
      <c r="C9" s="6" t="n">
        <v>124</v>
      </c>
      <c r="D9" s="5" t="n">
        <v>-141018</v>
      </c>
      <c r="E9" s="5" t="n">
        <v>0</v>
      </c>
      <c r="F9" s="5" t="n">
        <v>0</v>
      </c>
    </row>
    <row r="10">
      <c r="A10" s="4" t="inlineStr">
        <is>
          <t>Issuance of common stock through at-the-market offering program, net of issuance costs of $62,716, shares</t>
        </is>
      </c>
      <c r="B10" s="4" t="inlineStr">
        <is>
          <t xml:space="preserve"> </t>
        </is>
      </c>
      <c r="C10" s="5" t="n">
        <v>100687</v>
      </c>
      <c r="D10" s="4" t="inlineStr">
        <is>
          <t xml:space="preserve"> </t>
        </is>
      </c>
      <c r="E10" s="4" t="inlineStr">
        <is>
          <t xml:space="preserve"> </t>
        </is>
      </c>
      <c r="F10" s="4" t="inlineStr">
        <is>
          <t xml:space="preserve"> </t>
        </is>
      </c>
    </row>
    <row r="11">
      <c r="A11" s="4" t="inlineStr">
        <is>
          <t>Issuance of common stock through at-the-market offering program, net of issuance costs of $62,716, amount</t>
        </is>
      </c>
      <c r="B11" s="5" t="n">
        <v>1071074</v>
      </c>
      <c r="C11" s="6" t="n">
        <v>101</v>
      </c>
      <c r="D11" s="5" t="n">
        <v>1070973</v>
      </c>
      <c r="E11" s="5" t="n">
        <v>0</v>
      </c>
      <c r="F11" s="5" t="n">
        <v>0</v>
      </c>
    </row>
    <row r="12">
      <c r="A12" s="4" t="inlineStr">
        <is>
          <t>Issuance of warrants in acquisition of IT Authorities, Inc.</t>
        </is>
      </c>
      <c r="B12" s="5" t="n">
        <v>170000</v>
      </c>
      <c r="C12" s="5" t="n">
        <v>0</v>
      </c>
      <c r="D12" s="5" t="n">
        <v>170000</v>
      </c>
      <c r="E12" s="5" t="n">
        <v>0</v>
      </c>
      <c r="F12" s="5" t="n">
        <v>0</v>
      </c>
    </row>
    <row r="13">
      <c r="A13" s="4" t="inlineStr">
        <is>
          <t>Stock compensation expense - restricted</t>
        </is>
      </c>
      <c r="B13" s="5" t="n">
        <v>804192</v>
      </c>
      <c r="C13" s="5" t="n">
        <v>0</v>
      </c>
      <c r="D13" s="5" t="n">
        <v>804192</v>
      </c>
      <c r="E13" s="5" t="n">
        <v>0</v>
      </c>
      <c r="F13" s="5" t="n">
        <v>0</v>
      </c>
    </row>
    <row r="14">
      <c r="A14" s="4" t="inlineStr">
        <is>
          <t>Stock compensation expense - non-qualified stock options</t>
        </is>
      </c>
      <c r="B14" s="5" t="n">
        <v>79571</v>
      </c>
      <c r="C14" s="5" t="n">
        <v>0</v>
      </c>
      <c r="D14" s="5" t="n">
        <v>79571</v>
      </c>
      <c r="E14" s="5" t="n">
        <v>0</v>
      </c>
      <c r="F14" s="5" t="n">
        <v>0</v>
      </c>
    </row>
    <row r="15">
      <c r="A15" s="4" t="inlineStr">
        <is>
          <t>Foreign currency translation - (loss)</t>
        </is>
      </c>
      <c r="B15" s="5" t="n">
        <v>-136971</v>
      </c>
      <c r="C15" s="5" t="n">
        <v>0</v>
      </c>
      <c r="D15" s="5" t="n">
        <v>0</v>
      </c>
      <c r="E15" s="5" t="n">
        <v>-136971</v>
      </c>
      <c r="F15" s="5" t="n">
        <v>0</v>
      </c>
    </row>
    <row r="16">
      <c r="A16" s="4" t="inlineStr">
        <is>
          <t>Net income</t>
        </is>
      </c>
      <c r="B16" s="5" t="n">
        <v>341096</v>
      </c>
      <c r="C16" s="6" t="n">
        <v>0</v>
      </c>
      <c r="D16" s="5" t="n">
        <v>0</v>
      </c>
      <c r="E16" s="5" t="n">
        <v>0</v>
      </c>
      <c r="F16" s="5" t="n">
        <v>341096</v>
      </c>
    </row>
    <row r="17">
      <c r="A17" s="4" t="inlineStr">
        <is>
          <t>Balance, shares at Dec. 31, 2021</t>
        </is>
      </c>
      <c r="B17" s="4" t="inlineStr">
        <is>
          <t xml:space="preserve"> </t>
        </is>
      </c>
      <c r="C17" s="5" t="n">
        <v>8842026</v>
      </c>
      <c r="D17" s="4" t="inlineStr">
        <is>
          <t xml:space="preserve"> </t>
        </is>
      </c>
      <c r="E17" s="4" t="inlineStr">
        <is>
          <t xml:space="preserve"> </t>
        </is>
      </c>
      <c r="F17" s="4" t="inlineStr">
        <is>
          <t xml:space="preserve"> </t>
        </is>
      </c>
    </row>
    <row r="18">
      <c r="A18" s="4" t="inlineStr">
        <is>
          <t>Balance, amount at Dec. 31, 2021</t>
        </is>
      </c>
      <c r="B18" s="5" t="n">
        <v>41675995</v>
      </c>
      <c r="C18" s="6" t="n">
        <v>8842</v>
      </c>
      <c r="D18" s="5" t="n">
        <v>101424922</v>
      </c>
      <c r="E18" s="5" t="n">
        <v>-241586</v>
      </c>
      <c r="F18" s="5" t="n">
        <v>-59516183</v>
      </c>
    </row>
    <row r="19">
      <c r="A19" s="4" t="inlineStr">
        <is>
          <t>Common stock repurchased, shares</t>
        </is>
      </c>
      <c r="B19" s="4" t="inlineStr">
        <is>
          <t xml:space="preserve"> </t>
        </is>
      </c>
      <c r="C19" s="5" t="n">
        <v>-196586</v>
      </c>
      <c r="D19" s="4" t="inlineStr">
        <is>
          <t xml:space="preserve"> </t>
        </is>
      </c>
      <c r="E19" s="4" t="inlineStr">
        <is>
          <t xml:space="preserve"> </t>
        </is>
      </c>
      <c r="F19" s="4" t="inlineStr">
        <is>
          <t xml:space="preserve"> </t>
        </is>
      </c>
    </row>
    <row r="20">
      <c r="A20" s="4" t="inlineStr">
        <is>
          <t>Common stock repurchased, amount</t>
        </is>
      </c>
      <c r="B20" s="6" t="n">
        <v>-818211</v>
      </c>
      <c r="C20" s="6" t="n">
        <v>-197</v>
      </c>
      <c r="D20" s="5" t="n">
        <v>-818014</v>
      </c>
      <c r="E20" s="5" t="n">
        <v>0</v>
      </c>
      <c r="F20" s="5" t="n">
        <v>0</v>
      </c>
    </row>
    <row r="21">
      <c r="A21" s="4" t="inlineStr">
        <is>
          <t>Issuance of common stock - restricted, shares</t>
        </is>
      </c>
      <c r="B21" s="5" t="n">
        <v>163903</v>
      </c>
      <c r="C21" s="4" t="inlineStr">
        <is>
          <t xml:space="preserve"> </t>
        </is>
      </c>
      <c r="D21" s="4" t="inlineStr">
        <is>
          <t xml:space="preserve"> </t>
        </is>
      </c>
      <c r="E21" s="4" t="inlineStr">
        <is>
          <t xml:space="preserve"> </t>
        </is>
      </c>
      <c r="F21" s="4" t="inlineStr">
        <is>
          <t xml:space="preserve"> </t>
        </is>
      </c>
    </row>
    <row r="22">
      <c r="A22" s="4" t="inlineStr">
        <is>
          <t>Issuance of common stock - restricted, amount</t>
        </is>
      </c>
      <c r="B22" s="6" t="n">
        <v>-49224</v>
      </c>
      <c r="C22" s="5" t="n">
        <v>81</v>
      </c>
      <c r="D22" s="5" t="n">
        <v>-49305</v>
      </c>
      <c r="E22" s="5" t="n">
        <v>0</v>
      </c>
      <c r="F22" s="5" t="n">
        <v>0</v>
      </c>
    </row>
    <row r="23">
      <c r="A23" s="4" t="inlineStr">
        <is>
          <t>Stock compensation expense - restricted</t>
        </is>
      </c>
      <c r="B23" s="5" t="n">
        <v>528582</v>
      </c>
      <c r="C23" s="5" t="n">
        <v>0</v>
      </c>
      <c r="D23" s="5" t="n">
        <v>528582</v>
      </c>
      <c r="E23" s="5" t="n">
        <v>0</v>
      </c>
      <c r="F23" s="5" t="n">
        <v>0</v>
      </c>
    </row>
    <row r="24">
      <c r="A24" s="4" t="inlineStr">
        <is>
          <t>Foreign currency translation - (loss)</t>
        </is>
      </c>
      <c r="B24" s="5" t="n">
        <v>-108648</v>
      </c>
      <c r="C24" s="5" t="n">
        <v>0</v>
      </c>
      <c r="D24" s="5" t="n">
        <v>0</v>
      </c>
      <c r="E24" s="5" t="n">
        <v>-108648</v>
      </c>
      <c r="F24" s="5" t="n">
        <v>0</v>
      </c>
    </row>
    <row r="25">
      <c r="A25" s="4" t="inlineStr">
        <is>
          <t>Net income</t>
        </is>
      </c>
      <c r="B25" s="5" t="n">
        <v>-23585291</v>
      </c>
      <c r="C25" s="6" t="n">
        <v>0</v>
      </c>
      <c r="D25" s="5" t="n">
        <v>0</v>
      </c>
      <c r="E25" s="5" t="n">
        <v>0</v>
      </c>
      <c r="F25" s="5" t="n">
        <v>-23585291</v>
      </c>
    </row>
    <row r="26">
      <c r="A26" s="4" t="inlineStr">
        <is>
          <t>Issuance of common stock - restricted, shares</t>
        </is>
      </c>
      <c r="B26" s="4" t="inlineStr">
        <is>
          <t xml:space="preserve"> </t>
        </is>
      </c>
      <c r="C26" s="5" t="n">
        <v>80036</v>
      </c>
      <c r="D26" s="4" t="inlineStr">
        <is>
          <t xml:space="preserve"> </t>
        </is>
      </c>
      <c r="E26" s="4" t="inlineStr">
        <is>
          <t xml:space="preserve"> </t>
        </is>
      </c>
      <c r="F26" s="4" t="inlineStr">
        <is>
          <t xml:space="preserve"> </t>
        </is>
      </c>
    </row>
    <row r="27">
      <c r="A27" s="4" t="inlineStr">
        <is>
          <t>Issuance of common stock - warrants</t>
        </is>
      </c>
      <c r="B27" s="5" t="n">
        <v>108000</v>
      </c>
      <c r="C27" s="6" t="n">
        <v>0</v>
      </c>
      <c r="D27" s="5" t="n">
        <v>108000</v>
      </c>
      <c r="E27" s="5" t="n">
        <v>0</v>
      </c>
      <c r="F27" s="5" t="n">
        <v>0</v>
      </c>
    </row>
    <row r="28">
      <c r="A28" s="4" t="inlineStr">
        <is>
          <t>Balance, shares at Dec. 31, 2022</t>
        </is>
      </c>
      <c r="B28" s="4" t="inlineStr">
        <is>
          <t xml:space="preserve"> </t>
        </is>
      </c>
      <c r="C28" s="5" t="n">
        <v>8725476</v>
      </c>
      <c r="D28" s="4" t="inlineStr">
        <is>
          <t xml:space="preserve"> </t>
        </is>
      </c>
      <c r="E28" s="4" t="inlineStr">
        <is>
          <t xml:space="preserve"> </t>
        </is>
      </c>
      <c r="F28" s="4" t="inlineStr">
        <is>
          <t xml:space="preserve"> </t>
        </is>
      </c>
    </row>
    <row r="29">
      <c r="A29" s="4" t="inlineStr">
        <is>
          <t>Balance, amount at Dec. 31, 2022</t>
        </is>
      </c>
      <c r="B29" s="6" t="n">
        <v>17751203</v>
      </c>
      <c r="C29" s="6" t="n">
        <v>8726</v>
      </c>
      <c r="D29" s="6" t="n">
        <v>101194185</v>
      </c>
      <c r="E29" s="6" t="n">
        <v>-350234</v>
      </c>
      <c r="F29" s="6" t="n">
        <v>-83101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provision (benefit)</t>
        </is>
      </c>
      <c r="B3" s="4" t="inlineStr">
        <is>
          <t xml:space="preserve"> </t>
        </is>
      </c>
      <c r="C3" s="4" t="inlineStr">
        <is>
          <t xml:space="preserve"> </t>
        </is>
      </c>
    </row>
    <row r="4">
      <c r="A4" s="4" t="inlineStr">
        <is>
          <t>State</t>
        </is>
      </c>
      <c r="B4" s="6" t="n">
        <v>20000</v>
      </c>
      <c r="C4" s="6" t="n">
        <v>100000</v>
      </c>
    </row>
    <row r="5">
      <c r="A5" s="4" t="inlineStr">
        <is>
          <t>Foreign</t>
        </is>
      </c>
      <c r="B5" s="5" t="n">
        <v>26982</v>
      </c>
      <c r="C5" s="5" t="n">
        <v>50165</v>
      </c>
    </row>
    <row r="6">
      <c r="A6" s="4" t="inlineStr">
        <is>
          <t>Total</t>
        </is>
      </c>
      <c r="B6" s="5" t="n">
        <v>46982</v>
      </c>
      <c r="C6" s="5" t="n">
        <v>150165</v>
      </c>
    </row>
    <row r="7">
      <c r="A7" s="3" t="inlineStr">
        <is>
          <t>Deferred provision (benefit)</t>
        </is>
      </c>
      <c r="B7" s="4" t="inlineStr">
        <is>
          <t xml:space="preserve"> </t>
        </is>
      </c>
      <c r="C7" s="4" t="inlineStr">
        <is>
          <t xml:space="preserve"> </t>
        </is>
      </c>
    </row>
    <row r="8">
      <c r="A8" s="4" t="inlineStr">
        <is>
          <t>Federal</t>
        </is>
      </c>
      <c r="B8" s="5" t="n">
        <v>4717527</v>
      </c>
      <c r="C8" s="5" t="n">
        <v>567316</v>
      </c>
    </row>
    <row r="9">
      <c r="A9" s="4" t="inlineStr">
        <is>
          <t>State</t>
        </is>
      </c>
      <c r="B9" s="5" t="n">
        <v>298832</v>
      </c>
      <c r="C9" s="5" t="n">
        <v>-83032</v>
      </c>
    </row>
    <row r="10">
      <c r="A10" s="4" t="inlineStr">
        <is>
          <t>Foreign</t>
        </is>
      </c>
      <c r="B10" s="5" t="n">
        <v>14534</v>
      </c>
      <c r="C10" s="5" t="n">
        <v>5998</v>
      </c>
    </row>
    <row r="11">
      <c r="A11" s="4" t="inlineStr">
        <is>
          <t>Total</t>
        </is>
      </c>
      <c r="B11" s="5" t="n">
        <v>5030893</v>
      </c>
      <c r="C11" s="5" t="n">
        <v>490282</v>
      </c>
    </row>
    <row r="12">
      <c r="A12" s="4" t="inlineStr">
        <is>
          <t>Income tax (benefit) provision</t>
        </is>
      </c>
      <c r="B12" s="6" t="n">
        <v>5077875</v>
      </c>
      <c r="C12" s="6" t="n">
        <v>6404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1" t="n">
        <v>0.21</v>
      </c>
      <c r="C4" s="11" t="n">
        <v>0.21</v>
      </c>
    </row>
    <row r="5">
      <c r="A5" s="4" t="inlineStr">
        <is>
          <t>State, net of federal benefit</t>
        </is>
      </c>
      <c r="B5" s="11" t="n">
        <v>0.04</v>
      </c>
      <c r="C5" s="10" t="n">
        <v>0.075</v>
      </c>
    </row>
    <row r="6">
      <c r="A6" s="4" t="inlineStr">
        <is>
          <t>Non-deductible expenses</t>
        </is>
      </c>
      <c r="B6" s="4" t="inlineStr">
        <is>
          <t>(5.70%)</t>
        </is>
      </c>
      <c r="C6" s="4" t="inlineStr">
        <is>
          <t>(19.70%)</t>
        </is>
      </c>
    </row>
    <row r="7">
      <c r="A7" s="4" t="inlineStr">
        <is>
          <t>Change in valuation allowance</t>
        </is>
      </c>
      <c r="B7" s="4" t="inlineStr">
        <is>
          <t>(45.90%)</t>
        </is>
      </c>
      <c r="C7" s="4" t="inlineStr">
        <is>
          <t>(15.10%)</t>
        </is>
      </c>
    </row>
    <row r="8">
      <c r="A8" s="4" t="inlineStr">
        <is>
          <t>Foreign rate differential</t>
        </is>
      </c>
      <c r="B8" s="11" t="n">
        <v>0</v>
      </c>
      <c r="C8" s="4" t="inlineStr">
        <is>
          <t>(3.80%)</t>
        </is>
      </c>
    </row>
    <row r="9">
      <c r="A9" s="4" t="inlineStr">
        <is>
          <t>Return to accrual difference true-ups</t>
        </is>
      </c>
      <c r="B9" s="10" t="n">
        <v>0.003</v>
      </c>
      <c r="C9" s="4" t="inlineStr">
        <is>
          <t>(15.10%)</t>
        </is>
      </c>
    </row>
    <row r="10">
      <c r="A10" s="4" t="inlineStr">
        <is>
          <t>Other</t>
        </is>
      </c>
      <c r="B10" s="4" t="inlineStr">
        <is>
          <t>(0.20%)</t>
        </is>
      </c>
      <c r="C10" s="4" t="inlineStr">
        <is>
          <t>(0.10%)</t>
        </is>
      </c>
    </row>
    <row r="11">
      <c r="A11" s="4" t="inlineStr">
        <is>
          <t>Deferred tax adjustment and true-up</t>
        </is>
      </c>
      <c r="B11" s="4" t="inlineStr">
        <is>
          <t>(1.00%)</t>
        </is>
      </c>
      <c r="C11" s="10" t="n">
        <v>0.882</v>
      </c>
    </row>
    <row r="12">
      <c r="A12" s="4" t="inlineStr">
        <is>
          <t>Combined effective tax rate</t>
        </is>
      </c>
      <c r="B12" s="4" t="inlineStr">
        <is>
          <t>(27.40%)</t>
        </is>
      </c>
      <c r="C12" s="10" t="n">
        <v>0.6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0584372</v>
      </c>
      <c r="C3" s="6" t="n">
        <v>9501008</v>
      </c>
    </row>
    <row r="4">
      <c r="A4" s="4" t="inlineStr">
        <is>
          <t>Alternative minimum tax credit</t>
        </is>
      </c>
      <c r="B4" s="5" t="n">
        <v>45650</v>
      </c>
      <c r="C4" s="5" t="n">
        <v>45650</v>
      </c>
    </row>
    <row r="5">
      <c r="A5" s="4" t="inlineStr">
        <is>
          <t>Share-based compensation</t>
        </is>
      </c>
      <c r="B5" s="5" t="n">
        <v>475297</v>
      </c>
      <c r="C5" s="5" t="n">
        <v>659338</v>
      </c>
    </row>
    <row r="6">
      <c r="A6" s="4" t="inlineStr">
        <is>
          <t>Intangible amortization</t>
        </is>
      </c>
      <c r="B6" s="5" t="n">
        <v>-48740</v>
      </c>
      <c r="C6" s="5" t="n">
        <v>208036</v>
      </c>
    </row>
    <row r="7">
      <c r="A7" s="4" t="inlineStr">
        <is>
          <t>Lease liability</t>
        </is>
      </c>
      <c r="B7" s="5" t="n">
        <v>1555503</v>
      </c>
      <c r="C7" s="5" t="n">
        <v>1554888</v>
      </c>
    </row>
    <row r="8">
      <c r="A8" s="4" t="inlineStr">
        <is>
          <t>Other assets</t>
        </is>
      </c>
      <c r="B8" s="5" t="n">
        <v>167825</v>
      </c>
      <c r="C8" s="5" t="n">
        <v>251553</v>
      </c>
    </row>
    <row r="9">
      <c r="A9" s="4" t="inlineStr">
        <is>
          <t>Total deferred tax assets</t>
        </is>
      </c>
      <c r="B9" s="5" t="n">
        <v>12779907</v>
      </c>
      <c r="C9" s="5" t="n">
        <v>12220473</v>
      </c>
    </row>
    <row r="10">
      <c r="A10" s="4" t="inlineStr">
        <is>
          <t>Less: valuation allowance</t>
        </is>
      </c>
      <c r="B10" s="5" t="n">
        <v>-10503243</v>
      </c>
      <c r="C10" s="5" t="n">
        <v>-1999630</v>
      </c>
    </row>
    <row r="11">
      <c r="A11" s="4" t="inlineStr">
        <is>
          <t>Total deferred tax assets, net</t>
        </is>
      </c>
      <c r="B11" s="5" t="n">
        <v>2276664</v>
      </c>
      <c r="C11" s="5" t="n">
        <v>10220843</v>
      </c>
    </row>
    <row r="12">
      <c r="A12" s="3" t="inlineStr">
        <is>
          <t>Deferred tax liabilities:</t>
        </is>
      </c>
      <c r="B12" s="4" t="inlineStr">
        <is>
          <t xml:space="preserve"> </t>
        </is>
      </c>
      <c r="C12" s="4" t="inlineStr">
        <is>
          <t xml:space="preserve"> </t>
        </is>
      </c>
    </row>
    <row r="13">
      <c r="A13" s="4" t="inlineStr">
        <is>
          <t>Goodwill amortization</t>
        </is>
      </c>
      <c r="B13" s="5" t="n">
        <v>116530</v>
      </c>
      <c r="C13" s="5" t="n">
        <v>3041451</v>
      </c>
    </row>
    <row r="14">
      <c r="A14" s="4" t="inlineStr">
        <is>
          <t>Depreciation</t>
        </is>
      </c>
      <c r="B14" s="5" t="n">
        <v>324959</v>
      </c>
      <c r="C14" s="5" t="n">
        <v>210755</v>
      </c>
    </row>
    <row r="15">
      <c r="A15" s="4" t="inlineStr">
        <is>
          <t>Foreign intangible amortization</t>
        </is>
      </c>
      <c r="B15" s="5" t="n">
        <v>334973</v>
      </c>
      <c r="C15" s="5" t="n">
        <v>409269</v>
      </c>
    </row>
    <row r="16">
      <c r="A16" s="4" t="inlineStr">
        <is>
          <t>Other liabilities</t>
        </is>
      </c>
      <c r="B16" s="5" t="n">
        <v>11354</v>
      </c>
      <c r="C16" s="5" t="n">
        <v>12830</v>
      </c>
    </row>
    <row r="17">
      <c r="A17" s="4" t="inlineStr">
        <is>
          <t>Lease asset</t>
        </is>
      </c>
      <c r="B17" s="5" t="n">
        <v>1401939</v>
      </c>
      <c r="C17" s="5" t="n">
        <v>1419056</v>
      </c>
    </row>
    <row r="18">
      <c r="A18" s="4" t="inlineStr">
        <is>
          <t>Total deferred tax liabilities</t>
        </is>
      </c>
      <c r="B18" s="5" t="n">
        <v>2189755</v>
      </c>
      <c r="C18" s="5" t="n">
        <v>5093361</v>
      </c>
    </row>
    <row r="19">
      <c r="A19" s="4" t="inlineStr">
        <is>
          <t>Net deferred tax asset</t>
        </is>
      </c>
      <c r="B19" s="6" t="n">
        <v>86909</v>
      </c>
      <c r="C19" s="6" t="n">
        <v>51274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eginning balance</t>
        </is>
      </c>
      <c r="B4" s="6" t="n">
        <v>-1999630</v>
      </c>
      <c r="C4" s="6" t="n">
        <v>-2152768</v>
      </c>
    </row>
    <row r="5">
      <c r="A5" s="4" t="inlineStr">
        <is>
          <t>Decreases (Increase)</t>
        </is>
      </c>
      <c r="B5" s="5" t="n">
        <v>-8503613</v>
      </c>
      <c r="C5" s="5" t="n">
        <v>153138</v>
      </c>
    </row>
    <row r="6">
      <c r="A6" s="4" t="inlineStr">
        <is>
          <t>Ending balance</t>
        </is>
      </c>
      <c r="B6" s="6" t="n">
        <v>-10503243</v>
      </c>
      <c r="C6" s="6" t="n">
        <v>-1999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0</t>
        </is>
      </c>
      <c r="C2" s="2" t="inlineStr">
        <is>
          <t>Dec. 31, 2022</t>
        </is>
      </c>
      <c r="D2" s="2" t="inlineStr">
        <is>
          <t>Dec. 31, 2017</t>
        </is>
      </c>
    </row>
    <row r="3">
      <c r="A3" s="3" t="inlineStr">
        <is>
          <t>Income Taxes</t>
        </is>
      </c>
      <c r="B3" s="4" t="inlineStr">
        <is>
          <t xml:space="preserve"> </t>
        </is>
      </c>
      <c r="C3" s="4" t="inlineStr">
        <is>
          <t xml:space="preserve"> </t>
        </is>
      </c>
      <c r="D3" s="4" t="inlineStr">
        <is>
          <t xml:space="preserve"> </t>
        </is>
      </c>
    </row>
    <row r="4">
      <c r="A4" s="4" t="inlineStr">
        <is>
          <t>Offset future taxable income</t>
        </is>
      </c>
      <c r="B4" s="4" t="inlineStr">
        <is>
          <t xml:space="preserve"> </t>
        </is>
      </c>
      <c r="C4" s="12" t="n">
        <v>29.8</v>
      </c>
      <c r="D4" s="12" t="n">
        <v>7.9</v>
      </c>
    </row>
    <row r="5">
      <c r="A5" s="4" t="inlineStr">
        <is>
          <t>Net operating loss carryforwards</t>
        </is>
      </c>
      <c r="B5" s="4" t="inlineStr">
        <is>
          <t xml:space="preserve"> </t>
        </is>
      </c>
      <c r="C5" s="13" t="n">
        <v>37.7</v>
      </c>
      <c r="D5" s="4" t="inlineStr">
        <is>
          <t xml:space="preserve"> </t>
        </is>
      </c>
    </row>
    <row r="6">
      <c r="A6" s="4" t="inlineStr">
        <is>
          <t>Valuation allowance</t>
        </is>
      </c>
      <c r="B6" s="12" t="n">
        <v>8.4</v>
      </c>
      <c r="C6" s="4" t="inlineStr">
        <is>
          <t xml:space="preserve"> </t>
        </is>
      </c>
      <c r="D6" s="4" t="inlineStr">
        <is>
          <t xml:space="preserve"> </t>
        </is>
      </c>
    </row>
    <row r="7">
      <c r="A7" s="4" t="inlineStr">
        <is>
          <t>Deferred tax assets, operating loss carryforwards, State</t>
        </is>
      </c>
      <c r="B7" s="4" t="inlineStr">
        <is>
          <t xml:space="preserve"> </t>
        </is>
      </c>
      <c r="C7" s="12" t="n">
        <v>47.4</v>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12 Months Ended</t>
        </is>
      </c>
    </row>
    <row r="2">
      <c r="B2" s="2" t="inlineStr">
        <is>
          <t>Dec. 31, 2022</t>
        </is>
      </c>
      <c r="C2" s="2" t="inlineStr">
        <is>
          <t>Dec. 31, 2021</t>
        </is>
      </c>
      <c r="D2" s="2" t="inlineStr">
        <is>
          <t>Nov. 30, 2021</t>
        </is>
      </c>
      <c r="E2" s="2" t="inlineStr">
        <is>
          <t>Aug. 18, 2020</t>
        </is>
      </c>
      <c r="F2" s="2" t="inlineStr">
        <is>
          <t>Oct. 07, 2019</t>
        </is>
      </c>
    </row>
    <row r="3">
      <c r="A3" s="4" t="inlineStr">
        <is>
          <t>Gross proceeds for issuance of common stock for stock option exercises</t>
        </is>
      </c>
      <c r="B3" s="6" t="n">
        <v>40</v>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0</v>
      </c>
      <c r="C4" s="5" t="n">
        <v>10000000</v>
      </c>
      <c r="D4" s="4" t="inlineStr">
        <is>
          <t xml:space="preserve"> </t>
        </is>
      </c>
      <c r="E4" s="4" t="inlineStr">
        <is>
          <t xml:space="preserve"> </t>
        </is>
      </c>
      <c r="F4" s="4" t="inlineStr">
        <is>
          <t xml:space="preserve"> </t>
        </is>
      </c>
    </row>
    <row r="5">
      <c r="A5" s="4" t="inlineStr">
        <is>
          <t>Gross proceeds</t>
        </is>
      </c>
      <c r="B5" s="6" t="n">
        <v>179273</v>
      </c>
      <c r="C5" s="4" t="inlineStr">
        <is>
          <t xml:space="preserve"> </t>
        </is>
      </c>
      <c r="D5" s="4" t="inlineStr">
        <is>
          <t xml:space="preserve"> </t>
        </is>
      </c>
      <c r="E5" s="4" t="inlineStr">
        <is>
          <t xml:space="preserve"> </t>
        </is>
      </c>
      <c r="F5" s="4" t="inlineStr">
        <is>
          <t xml:space="preserve"> </t>
        </is>
      </c>
    </row>
    <row r="6">
      <c r="A6" s="4" t="inlineStr">
        <is>
          <t>Designated shares of preferred stock</t>
        </is>
      </c>
      <c r="B6" s="5" t="n">
        <v>2045714</v>
      </c>
      <c r="C6" s="4" t="inlineStr">
        <is>
          <t xml:space="preserve"> </t>
        </is>
      </c>
      <c r="D6" s="4" t="inlineStr">
        <is>
          <t xml:space="preserve"> </t>
        </is>
      </c>
      <c r="E6" s="4" t="inlineStr">
        <is>
          <t xml:space="preserve"> </t>
        </is>
      </c>
      <c r="F6" s="4" t="inlineStr">
        <is>
          <t xml:space="preserve"> </t>
        </is>
      </c>
    </row>
    <row r="7">
      <c r="A7" s="4" t="inlineStr">
        <is>
          <t>Undesignated shares of preferred stock</t>
        </is>
      </c>
      <c r="B7" s="5" t="n">
        <v>7954286</v>
      </c>
      <c r="C7" s="4" t="inlineStr">
        <is>
          <t xml:space="preserve"> </t>
        </is>
      </c>
      <c r="D7" s="4" t="inlineStr">
        <is>
          <t xml:space="preserve"> </t>
        </is>
      </c>
      <c r="E7" s="4" t="inlineStr">
        <is>
          <t xml:space="preserve"> </t>
        </is>
      </c>
      <c r="F7" s="4" t="inlineStr">
        <is>
          <t xml:space="preserve"> </t>
        </is>
      </c>
    </row>
    <row r="8">
      <c r="A8" s="4" t="inlineStr">
        <is>
          <t>Preferred stock, par value</t>
        </is>
      </c>
      <c r="B8" s="7" t="n">
        <v>0.001</v>
      </c>
      <c r="C8" s="4" t="inlineStr">
        <is>
          <t xml:space="preserve"> </t>
        </is>
      </c>
      <c r="D8" s="4" t="inlineStr">
        <is>
          <t xml:space="preserve"> </t>
        </is>
      </c>
      <c r="E8" s="4" t="inlineStr">
        <is>
          <t xml:space="preserve"> </t>
        </is>
      </c>
      <c r="F8" s="4" t="inlineStr">
        <is>
          <t xml:space="preserve"> </t>
        </is>
      </c>
    </row>
    <row r="9">
      <c r="A9" s="4" t="inlineStr">
        <is>
          <t>Common stock, shares authorized</t>
        </is>
      </c>
      <c r="B9" s="5" t="n">
        <v>30000000</v>
      </c>
      <c r="C9" s="5" t="n">
        <v>30000000</v>
      </c>
      <c r="D9" s="4" t="inlineStr">
        <is>
          <t xml:space="preserve"> </t>
        </is>
      </c>
      <c r="E9" s="4" t="inlineStr">
        <is>
          <t xml:space="preserve"> </t>
        </is>
      </c>
      <c r="F9" s="4" t="inlineStr">
        <is>
          <t xml:space="preserve"> </t>
        </is>
      </c>
    </row>
    <row r="10">
      <c r="A10" s="4" t="inlineStr">
        <is>
          <t>Common stock, par value</t>
        </is>
      </c>
      <c r="B10" s="7" t="n">
        <v>0.001</v>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8842026</v>
      </c>
      <c r="C11" s="4" t="inlineStr">
        <is>
          <t xml:space="preserve"> </t>
        </is>
      </c>
      <c r="D11" s="4" t="inlineStr">
        <is>
          <t xml:space="preserve"> </t>
        </is>
      </c>
      <c r="E11" s="4" t="inlineStr">
        <is>
          <t xml:space="preserve"> </t>
        </is>
      </c>
      <c r="F11" s="4" t="inlineStr">
        <is>
          <t xml:space="preserve"> </t>
        </is>
      </c>
    </row>
    <row r="12">
      <c r="A12" s="4" t="inlineStr">
        <is>
          <t>Aggregate offering price</t>
        </is>
      </c>
      <c r="B12" s="4" t="inlineStr">
        <is>
          <t xml:space="preserve"> </t>
        </is>
      </c>
      <c r="C12" s="4" t="inlineStr">
        <is>
          <t xml:space="preserve"> </t>
        </is>
      </c>
      <c r="D12" s="4" t="inlineStr">
        <is>
          <t xml:space="preserve"> </t>
        </is>
      </c>
      <c r="E12" s="6" t="n">
        <v>24000000</v>
      </c>
      <c r="F12" s="4" t="inlineStr">
        <is>
          <t xml:space="preserve"> </t>
        </is>
      </c>
    </row>
    <row r="13">
      <c r="A13" s="4" t="inlineStr">
        <is>
          <t>Sold of common stock</t>
        </is>
      </c>
      <c r="B13" s="5" t="n">
        <v>100687</v>
      </c>
      <c r="C13" s="4" t="inlineStr">
        <is>
          <t xml:space="preserve"> </t>
        </is>
      </c>
      <c r="D13" s="4" t="inlineStr">
        <is>
          <t xml:space="preserve"> </t>
        </is>
      </c>
      <c r="E13" s="4" t="inlineStr">
        <is>
          <t xml:space="preserve"> </t>
        </is>
      </c>
      <c r="F13" s="4" t="inlineStr">
        <is>
          <t xml:space="preserve"> </t>
        </is>
      </c>
    </row>
    <row r="14">
      <c r="A14" s="4" t="inlineStr">
        <is>
          <t>Offering costs</t>
        </is>
      </c>
      <c r="B14" s="6" t="n">
        <v>62700</v>
      </c>
      <c r="C14" s="4" t="inlineStr">
        <is>
          <t xml:space="preserve"> </t>
        </is>
      </c>
      <c r="D14" s="4" t="inlineStr">
        <is>
          <t xml:space="preserve"> </t>
        </is>
      </c>
      <c r="E14" s="4" t="inlineStr">
        <is>
          <t xml:space="preserve"> </t>
        </is>
      </c>
      <c r="F14" s="4" t="inlineStr">
        <is>
          <t xml:space="preserve"> </t>
        </is>
      </c>
    </row>
    <row r="15">
      <c r="A15" s="4" t="inlineStr">
        <is>
          <t>Gross proceeds from sale of common stock</t>
        </is>
      </c>
      <c r="B15" s="6" t="n">
        <v>110000</v>
      </c>
      <c r="C15" s="4" t="inlineStr">
        <is>
          <t xml:space="preserve"> </t>
        </is>
      </c>
      <c r="D15" s="4" t="inlineStr">
        <is>
          <t xml:space="preserve"> </t>
        </is>
      </c>
      <c r="E15" s="4" t="inlineStr">
        <is>
          <t xml:space="preserve"> </t>
        </is>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vested sharaes</t>
        </is>
      </c>
      <c r="B17" s="5" t="n">
        <v>91316</v>
      </c>
      <c r="C17" s="5" t="n">
        <v>123356</v>
      </c>
      <c r="D17" s="4" t="inlineStr">
        <is>
          <t xml:space="preserve"> </t>
        </is>
      </c>
      <c r="E17" s="4" t="inlineStr">
        <is>
          <t xml:space="preserve"> </t>
        </is>
      </c>
      <c r="F17" s="4" t="inlineStr">
        <is>
          <t xml:space="preserve"> </t>
        </is>
      </c>
    </row>
    <row r="18">
      <c r="A18" s="4" t="inlineStr">
        <is>
          <t>Share-Based Payment Arrangement, Decrease for Tax Withholding Obligation</t>
        </is>
      </c>
      <c r="B18" s="6" t="n">
        <v>49300</v>
      </c>
      <c r="C18" s="6" t="n">
        <v>140900</v>
      </c>
      <c r="D18" s="4" t="inlineStr">
        <is>
          <t xml:space="preserve"> </t>
        </is>
      </c>
      <c r="E18" s="4" t="inlineStr">
        <is>
          <t xml:space="preserve"> </t>
        </is>
      </c>
      <c r="F18" s="4" t="inlineStr">
        <is>
          <t xml:space="preserve"> </t>
        </is>
      </c>
    </row>
    <row r="19">
      <c r="A19" s="4" t="inlineStr">
        <is>
          <t>Share-Based Payment Arrangement, Shares Withheld for Tax Withholding Obligation</t>
        </is>
      </c>
      <c r="B19" s="5" t="n">
        <v>11280</v>
      </c>
      <c r="C19" s="5" t="n">
        <v>12526</v>
      </c>
      <c r="D19" s="4" t="inlineStr">
        <is>
          <t xml:space="preserve"> </t>
        </is>
      </c>
      <c r="E19" s="4" t="inlineStr">
        <is>
          <t xml:space="preserve"> </t>
        </is>
      </c>
      <c r="F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warrants to purchase</t>
        </is>
      </c>
      <c r="B21" s="5" t="n">
        <v>75000</v>
      </c>
      <c r="C21" s="4" t="inlineStr">
        <is>
          <t xml:space="preserve"> </t>
        </is>
      </c>
      <c r="D21" s="4" t="inlineStr">
        <is>
          <t xml:space="preserve"> </t>
        </is>
      </c>
      <c r="E21" s="4" t="inlineStr">
        <is>
          <t xml:space="preserve"> </t>
        </is>
      </c>
      <c r="F21" s="4" t="inlineStr">
        <is>
          <t xml:space="preserve"> </t>
        </is>
      </c>
    </row>
    <row r="22">
      <c r="A22" s="4" t="inlineStr">
        <is>
          <t>Strike price</t>
        </is>
      </c>
      <c r="B22" s="8" t="n">
        <v>5.33</v>
      </c>
      <c r="C22" s="4" t="inlineStr">
        <is>
          <t xml:space="preserve"> </t>
        </is>
      </c>
      <c r="D22" s="4" t="inlineStr">
        <is>
          <t xml:space="preserve"> </t>
        </is>
      </c>
      <c r="E22" s="4" t="inlineStr">
        <is>
          <t xml:space="preserve"> </t>
        </is>
      </c>
      <c r="F22" s="4" t="inlineStr">
        <is>
          <t xml:space="preserve"> </t>
        </is>
      </c>
    </row>
    <row r="23">
      <c r="A23" s="4" t="inlineStr">
        <is>
          <t>Warrants Fair Value</t>
        </is>
      </c>
      <c r="B23" s="6" t="n">
        <v>108000</v>
      </c>
      <c r="C23" s="4" t="inlineStr">
        <is>
          <t xml:space="preserve"> </t>
        </is>
      </c>
      <c r="D23" s="4" t="inlineStr">
        <is>
          <t xml:space="preserve"> </t>
        </is>
      </c>
      <c r="E23" s="4" t="inlineStr">
        <is>
          <t xml:space="preserve"> </t>
        </is>
      </c>
      <c r="F23" s="4" t="inlineStr">
        <is>
          <t xml:space="preserve"> </t>
        </is>
      </c>
    </row>
    <row r="24">
      <c r="A24" s="4" t="inlineStr">
        <is>
          <t>Warrants Term</t>
        </is>
      </c>
      <c r="B24" s="4" t="inlineStr">
        <is>
          <t>5.33</t>
        </is>
      </c>
      <c r="C24" s="4" t="inlineStr">
        <is>
          <t xml:space="preserve"> </t>
        </is>
      </c>
      <c r="D24" s="4" t="inlineStr">
        <is>
          <t xml:space="preserve"> </t>
        </is>
      </c>
      <c r="E24" s="4" t="inlineStr">
        <is>
          <t xml:space="preserve"> </t>
        </is>
      </c>
      <c r="F24" s="4" t="inlineStr">
        <is>
          <t xml:space="preserve"> </t>
        </is>
      </c>
    </row>
    <row r="25">
      <c r="A25" s="4" t="inlineStr">
        <is>
          <t>Number of securities called by warrants</t>
        </is>
      </c>
      <c r="B25" s="5" t="n">
        <v>75000</v>
      </c>
      <c r="C25" s="4" t="inlineStr">
        <is>
          <t xml:space="preserve"> </t>
        </is>
      </c>
      <c r="D25" s="4" t="inlineStr">
        <is>
          <t xml:space="preserve"> </t>
        </is>
      </c>
      <c r="E25" s="4" t="inlineStr">
        <is>
          <t xml:space="preserve"> </t>
        </is>
      </c>
      <c r="F25" s="4" t="inlineStr">
        <is>
          <t xml:space="preserve"> </t>
        </is>
      </c>
    </row>
    <row r="26">
      <c r="A26" s="4" t="inlineStr">
        <is>
          <t>Re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lan of common stock</t>
        </is>
      </c>
      <c r="B27" s="6" t="n">
        <v>1200000</v>
      </c>
      <c r="C27" s="4" t="inlineStr">
        <is>
          <t xml:space="preserve"> </t>
        </is>
      </c>
      <c r="D27" s="6" t="n">
        <v>500000000</v>
      </c>
      <c r="E27" s="4" t="inlineStr">
        <is>
          <t xml:space="preserve"> </t>
        </is>
      </c>
      <c r="F27" s="6" t="n">
        <v>2500000</v>
      </c>
    </row>
    <row r="28">
      <c r="A28" s="4" t="inlineStr">
        <is>
          <t>Stock repurchase shares</t>
        </is>
      </c>
      <c r="B28" s="5" t="n">
        <v>196586</v>
      </c>
      <c r="C28" s="4" t="inlineStr">
        <is>
          <t xml:space="preserve"> </t>
        </is>
      </c>
      <c r="D28" s="4" t="inlineStr">
        <is>
          <t xml:space="preserve"> </t>
        </is>
      </c>
      <c r="E28" s="4" t="inlineStr">
        <is>
          <t xml:space="preserve"> </t>
        </is>
      </c>
      <c r="F28" s="4" t="inlineStr">
        <is>
          <t xml:space="preserve"> </t>
        </is>
      </c>
    </row>
    <row r="29">
      <c r="A29" s="4" t="inlineStr">
        <is>
          <t>Stock repurchase Amount</t>
        </is>
      </c>
      <c r="B29" s="6" t="n">
        <v>818200</v>
      </c>
      <c r="C29" s="4" t="inlineStr">
        <is>
          <t xml:space="preserve"> </t>
        </is>
      </c>
      <c r="D29" s="4" t="inlineStr">
        <is>
          <t xml:space="preserve"> </t>
        </is>
      </c>
      <c r="E29" s="4" t="inlineStr">
        <is>
          <t xml:space="preserve"> </t>
        </is>
      </c>
      <c r="F29" s="4" t="inlineStr">
        <is>
          <t xml:space="preserve"> </t>
        </is>
      </c>
    </row>
    <row r="30">
      <c r="A30" s="4" t="inlineStr">
        <is>
          <t>Common stock increase amount for future purchases</t>
        </is>
      </c>
      <c r="B30" s="4" t="inlineStr">
        <is>
          <t xml:space="preserve"> </t>
        </is>
      </c>
      <c r="C30" s="4" t="inlineStr">
        <is>
          <t xml:space="preserve"> </t>
        </is>
      </c>
      <c r="D30" s="6" t="n">
        <v>460000</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8" customWidth="1" min="3" max="3"/>
  </cols>
  <sheetData>
    <row r="1">
      <c r="A1" s="1" t="inlineStr">
        <is>
          <t>Stock Options and Award Programs (Details) - USD ($)</t>
        </is>
      </c>
      <c r="B1" s="2" t="inlineStr">
        <is>
          <t>12 Months Ended</t>
        </is>
      </c>
    </row>
    <row r="2">
      <c r="B2" s="2" t="inlineStr">
        <is>
          <t>Dec. 31, 2022</t>
        </is>
      </c>
      <c r="C2" s="2" t="inlineStr">
        <is>
          <t>Dec. 31, 2021</t>
        </is>
      </c>
    </row>
    <row r="3">
      <c r="A3" s="4" t="inlineStr">
        <is>
          <t>Unamortized RSA compensation expense</t>
        </is>
      </c>
      <c r="B3" s="6" t="n">
        <v>108000</v>
      </c>
      <c r="C3" s="4" t="inlineStr">
        <is>
          <t xml:space="preserve"> </t>
        </is>
      </c>
    </row>
    <row r="4">
      <c r="A4" s="4" t="inlineStr">
        <is>
          <t>Employee Stock Option</t>
        </is>
      </c>
      <c r="B4" s="4" t="inlineStr">
        <is>
          <t xml:space="preserve"> </t>
        </is>
      </c>
      <c r="C4" s="4" t="inlineStr">
        <is>
          <t xml:space="preserve"> </t>
        </is>
      </c>
    </row>
    <row r="5">
      <c r="A5" s="4" t="inlineStr">
        <is>
          <t>Non-vested awards outstanding opening</t>
        </is>
      </c>
      <c r="B5" s="5" t="n">
        <v>25000</v>
      </c>
      <c r="C5" s="5" t="n">
        <v>52500</v>
      </c>
    </row>
    <row r="6">
      <c r="A6" s="4" t="inlineStr">
        <is>
          <t>Vested</t>
        </is>
      </c>
      <c r="B6" s="4" t="inlineStr">
        <is>
          <t xml:space="preserve"> </t>
        </is>
      </c>
      <c r="C6" s="5" t="n">
        <v>27500</v>
      </c>
    </row>
    <row r="7">
      <c r="A7" s="4" t="inlineStr">
        <is>
          <t>Non-vested awards outstanding ending</t>
        </is>
      </c>
      <c r="B7" s="5" t="n">
        <v>25000</v>
      </c>
      <c r="C7" s="5" t="n">
        <v>25000</v>
      </c>
    </row>
    <row r="8">
      <c r="A8" s="4" t="inlineStr">
        <is>
          <t>Weighted average grant date fair value per share, non-vested beginning balance</t>
        </is>
      </c>
      <c r="B8" s="8" t="n">
        <v>3.98</v>
      </c>
      <c r="C8" s="8" t="n">
        <v>3.93</v>
      </c>
    </row>
    <row r="9">
      <c r="A9" s="4" t="inlineStr">
        <is>
          <t>Weighted average grant date fair value per share, vested/excercised</t>
        </is>
      </c>
      <c r="B9" s="5" t="n">
        <v>0</v>
      </c>
      <c r="C9" s="5" t="n">
        <v>0</v>
      </c>
    </row>
    <row r="10">
      <c r="A10" s="4" t="inlineStr">
        <is>
          <t>Weighted average grant date fair value per share, non-vested ending balance</t>
        </is>
      </c>
      <c r="B10" s="8" t="n">
        <v>3.98</v>
      </c>
      <c r="C10" s="8" t="n">
        <v>3.98</v>
      </c>
    </row>
    <row r="11">
      <c r="A11" s="4" t="inlineStr">
        <is>
          <t>Restricted Stock</t>
        </is>
      </c>
      <c r="B11" s="4" t="inlineStr">
        <is>
          <t xml:space="preserve"> </t>
        </is>
      </c>
      <c r="C11" s="4" t="inlineStr">
        <is>
          <t xml:space="preserve"> </t>
        </is>
      </c>
    </row>
    <row r="12">
      <c r="A12" s="4" t="inlineStr">
        <is>
          <t>Non-vested awards outstanding opening</t>
        </is>
      </c>
      <c r="B12" s="5" t="n">
        <v>121316</v>
      </c>
      <c r="C12" s="5" t="n">
        <v>173748</v>
      </c>
    </row>
    <row r="13">
      <c r="A13" s="4" t="inlineStr">
        <is>
          <t>Granted</t>
        </is>
      </c>
      <c r="B13" s="5" t="n">
        <v>163903</v>
      </c>
      <c r="C13" s="5" t="n">
        <v>83326</v>
      </c>
    </row>
    <row r="14">
      <c r="A14" s="4" t="inlineStr">
        <is>
          <t>Cancelled</t>
        </is>
      </c>
      <c r="B14" s="5" t="n">
        <v>5000</v>
      </c>
      <c r="C14" s="4" t="inlineStr">
        <is>
          <t xml:space="preserve"> </t>
        </is>
      </c>
    </row>
    <row r="15">
      <c r="A15" s="4" t="inlineStr">
        <is>
          <t>Vested</t>
        </is>
      </c>
      <c r="B15" s="5" t="n">
        <v>91316</v>
      </c>
      <c r="C15" s="5" t="n">
        <v>135758</v>
      </c>
    </row>
    <row r="16">
      <c r="A16" s="4" t="inlineStr">
        <is>
          <t>Non-vested awards outstanding ending</t>
        </is>
      </c>
      <c r="B16" s="5" t="n">
        <v>188903</v>
      </c>
      <c r="C16" s="5" t="n">
        <v>121316</v>
      </c>
    </row>
    <row r="17">
      <c r="A17" s="4" t="inlineStr">
        <is>
          <t>Weighted-average remaining contractual life (in years)</t>
        </is>
      </c>
      <c r="B17" s="4" t="inlineStr">
        <is>
          <t>8 months 12 days</t>
        </is>
      </c>
      <c r="C17" s="4" t="inlineStr">
        <is>
          <t>10 months 24 days</t>
        </is>
      </c>
    </row>
    <row r="18">
      <c r="A18" s="4" t="inlineStr">
        <is>
          <t>Unamortized RSA compensation expense</t>
        </is>
      </c>
      <c r="B18" s="6" t="n">
        <v>280440</v>
      </c>
      <c r="C18" s="6" t="n">
        <v>338263</v>
      </c>
    </row>
    <row r="19">
      <c r="A19" s="4" t="inlineStr">
        <is>
          <t>Aggregate intrinsic value of RSAs non-vested</t>
        </is>
      </c>
      <c r="B19" s="5" t="n">
        <v>343822</v>
      </c>
      <c r="C19" s="5" t="n">
        <v>476772</v>
      </c>
    </row>
    <row r="20">
      <c r="A20" s="4" t="inlineStr">
        <is>
          <t>Aggregate intrinsic value of RSAs vested</t>
        </is>
      </c>
      <c r="B20" s="6" t="n">
        <v>346694</v>
      </c>
      <c r="C20" s="6" t="n">
        <v>13889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 Programs (Details 1) - Employee Stock Option - $ / shares</t>
        </is>
      </c>
      <c r="B1" s="2" t="inlineStr">
        <is>
          <t>12 Months Ended</t>
        </is>
      </c>
    </row>
    <row r="2">
      <c r="B2" s="2" t="inlineStr">
        <is>
          <t>Dec. 31, 2022</t>
        </is>
      </c>
      <c r="C2" s="2" t="inlineStr">
        <is>
          <t>Dec. 31, 2021</t>
        </is>
      </c>
    </row>
    <row r="3">
      <c r="A3" s="4" t="inlineStr">
        <is>
          <t>Number of shares, outstanding and exercisable, options outstanding, Opening balance</t>
        </is>
      </c>
      <c r="B3" s="5" t="n">
        <v>140000</v>
      </c>
      <c r="C3" s="5" t="n">
        <v>187334</v>
      </c>
    </row>
    <row r="4">
      <c r="A4" s="4" t="inlineStr">
        <is>
          <t>Number of shares, cancelled</t>
        </is>
      </c>
      <c r="B4" s="5" t="n">
        <v>5000</v>
      </c>
      <c r="C4" s="5" t="n">
        <v>834</v>
      </c>
    </row>
    <row r="5">
      <c r="A5" s="4" t="inlineStr">
        <is>
          <t>Number of shares, expired</t>
        </is>
      </c>
      <c r="B5" s="5" t="n">
        <v>127500</v>
      </c>
      <c r="C5" s="5" t="n">
        <v>5000</v>
      </c>
    </row>
    <row r="6">
      <c r="A6" s="4" t="inlineStr">
        <is>
          <t>Number of shares, exercised</t>
        </is>
      </c>
      <c r="B6" s="4" t="inlineStr">
        <is>
          <t xml:space="preserve"> </t>
        </is>
      </c>
      <c r="C6" s="5" t="n">
        <v>41500</v>
      </c>
    </row>
    <row r="7">
      <c r="A7" s="4" t="inlineStr">
        <is>
          <t>Number of shares, outstanding and exercisable, options outstanding, ending balance</t>
        </is>
      </c>
      <c r="B7" s="5" t="n">
        <v>7500</v>
      </c>
      <c r="C7" s="5" t="n">
        <v>140000</v>
      </c>
    </row>
    <row r="8">
      <c r="A8" s="4" t="inlineStr">
        <is>
          <t>Number of shares, options vested and expected to vest, ending balance</t>
        </is>
      </c>
      <c r="B8" s="5" t="n">
        <v>7500</v>
      </c>
      <c r="C8" s="5" t="n">
        <v>140000</v>
      </c>
    </row>
    <row r="9">
      <c r="A9" s="4" t="inlineStr">
        <is>
          <t>Number of shares, options outstanding and exercisable, ending balance</t>
        </is>
      </c>
      <c r="B9" s="5" t="n">
        <v>7500</v>
      </c>
      <c r="C9" s="5" t="n">
        <v>115000</v>
      </c>
    </row>
    <row r="10">
      <c r="A10" s="4" t="inlineStr">
        <is>
          <t>Weighted average exercise price per share, outstanding and exercisable, options outstanding, beginning balance</t>
        </is>
      </c>
      <c r="B10" s="8" t="n">
        <v>5.66</v>
      </c>
      <c r="C10" s="8" t="n">
        <v>5.79</v>
      </c>
    </row>
    <row r="11">
      <c r="A11" s="4" t="inlineStr">
        <is>
          <t>Weighted average exercise price per share, cancelled</t>
        </is>
      </c>
      <c r="B11" s="14" t="n">
        <v>4.4</v>
      </c>
      <c r="C11" s="14" t="n">
        <v>4.6</v>
      </c>
    </row>
    <row r="12">
      <c r="A12" s="4" t="inlineStr">
        <is>
          <t>Weighted average exercise price per share, expired</t>
        </is>
      </c>
      <c r="B12" s="14" t="n">
        <v>5.89</v>
      </c>
      <c r="C12" s="14" t="n">
        <v>13.04</v>
      </c>
    </row>
    <row r="13">
      <c r="A13" s="4" t="inlineStr">
        <is>
          <t>Weighted average exercise price per share, exercised</t>
        </is>
      </c>
      <c r="B13" s="5" t="n">
        <v>0</v>
      </c>
      <c r="C13" s="14" t="n">
        <v>4.38</v>
      </c>
    </row>
    <row r="14">
      <c r="A14" s="4" t="inlineStr">
        <is>
          <t>Weighted average exercise price per share, outstanding and exercisable, options outstanding, ending balance</t>
        </is>
      </c>
      <c r="B14" s="14" t="n">
        <v>3.54</v>
      </c>
      <c r="C14" s="14" t="n">
        <v>4.9</v>
      </c>
    </row>
    <row r="15">
      <c r="A15" s="4" t="inlineStr">
        <is>
          <t>Number of shares, vested and expected to vest, outstanding, weighted average exercise price, ending balance</t>
        </is>
      </c>
      <c r="B15" s="14" t="n">
        <v>4.9</v>
      </c>
      <c r="C15" s="14" t="n">
        <v>5.79</v>
      </c>
    </row>
    <row r="16">
      <c r="A16" s="4" t="inlineStr">
        <is>
          <t>Weighted average exercise price per share, options outstanding and exercisable, ending balance</t>
        </is>
      </c>
      <c r="B16" s="8" t="n">
        <v>4.9</v>
      </c>
      <c r="C16" s="8" t="n">
        <v>5.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Options and Award Programs (Details 2)</t>
        </is>
      </c>
      <c r="B1" s="2" t="inlineStr">
        <is>
          <t>12 Months Ended</t>
        </is>
      </c>
    </row>
    <row r="2">
      <c r="B2" s="2" t="inlineStr">
        <is>
          <t>Dec. 31, 2022 USD ($)</t>
        </is>
      </c>
    </row>
    <row r="3">
      <c r="A3" s="3" t="inlineStr">
        <is>
          <t>Stock Options and Award Programs</t>
        </is>
      </c>
      <c r="B3" s="4" t="inlineStr">
        <is>
          <t xml:space="preserve"> </t>
        </is>
      </c>
    </row>
    <row r="4">
      <c r="A4" s="4" t="inlineStr">
        <is>
          <t>Weighted-Average remaining contractual life (in years), outstanding</t>
        </is>
      </c>
      <c r="B4" s="4" t="inlineStr">
        <is>
          <t>7 months 24 days</t>
        </is>
      </c>
    </row>
    <row r="5">
      <c r="A5" s="4" t="inlineStr">
        <is>
          <t>Weighted-Average remaining contractual life (in years), Vested and Expected to vest</t>
        </is>
      </c>
      <c r="B5" s="4" t="inlineStr">
        <is>
          <t>7 months 24 days</t>
        </is>
      </c>
    </row>
    <row r="6">
      <c r="A6" s="4" t="inlineStr">
        <is>
          <t>Weighted-average remaining contractual life (in years), Outstanding and Exercisable</t>
        </is>
      </c>
      <c r="B6" s="4" t="inlineStr">
        <is>
          <t>7 months 24 days</t>
        </is>
      </c>
    </row>
    <row r="7">
      <c r="A7" s="4" t="inlineStr">
        <is>
          <t>Aggregate intrinsic value, outstanding</t>
        </is>
      </c>
      <c r="B7" s="6" t="n">
        <v>0</v>
      </c>
    </row>
    <row r="8">
      <c r="A8" s="4" t="inlineStr">
        <is>
          <t>Aggregate intrinsic value, Vested and expected to Vest</t>
        </is>
      </c>
      <c r="B8" s="5" t="n">
        <v>0</v>
      </c>
    </row>
    <row r="9">
      <c r="A9" s="4" t="inlineStr">
        <is>
          <t>Aggregate intrinsic value, outstanding and Exercisable</t>
        </is>
      </c>
      <c r="B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Options and Award Programs (Details 3) - USD ($)</t>
        </is>
      </c>
      <c r="B1" s="2" t="inlineStr">
        <is>
          <t>12 Months Ended</t>
        </is>
      </c>
    </row>
    <row r="2">
      <c r="B2" s="2" t="inlineStr">
        <is>
          <t>Dec. 31, 2022</t>
        </is>
      </c>
      <c r="C2" s="2" t="inlineStr">
        <is>
          <t>Dec. 31, 2021</t>
        </is>
      </c>
    </row>
    <row r="3">
      <c r="A3" s="4" t="inlineStr">
        <is>
          <t>Restricted stock compensation expense</t>
        </is>
      </c>
      <c r="B3" s="6" t="n">
        <v>528582</v>
      </c>
      <c r="C3" s="6" t="n">
        <v>804192</v>
      </c>
    </row>
    <row r="4">
      <c r="A4" s="4" t="inlineStr">
        <is>
          <t>Non-qualified stock compensation expense</t>
        </is>
      </c>
      <c r="B4" s="5" t="n">
        <v>0</v>
      </c>
      <c r="C4" s="5" t="n">
        <v>79571</v>
      </c>
    </row>
    <row r="5">
      <c r="A5" s="4" t="inlineStr">
        <is>
          <t>Total share-based compensation before taxes</t>
        </is>
      </c>
      <c r="B5" s="5" t="n">
        <v>528582</v>
      </c>
      <c r="C5" s="5" t="n">
        <v>883763</v>
      </c>
    </row>
    <row r="6">
      <c r="A6" s="4" t="inlineStr">
        <is>
          <t>Board of Directors Option</t>
        </is>
      </c>
      <c r="B6" s="4" t="inlineStr">
        <is>
          <t xml:space="preserve"> </t>
        </is>
      </c>
      <c r="C6" s="4" t="inlineStr">
        <is>
          <t xml:space="preserve"> </t>
        </is>
      </c>
    </row>
    <row r="7">
      <c r="A7" s="4" t="inlineStr">
        <is>
          <t>Restricted stock compensation expense</t>
        </is>
      </c>
      <c r="B7" s="5" t="n">
        <v>262878</v>
      </c>
      <c r="C7" s="5" t="n">
        <v>264534</v>
      </c>
    </row>
    <row r="8">
      <c r="A8" s="4" t="inlineStr">
        <is>
          <t>Non-qualified stock compensation expense</t>
        </is>
      </c>
      <c r="B8" s="5" t="n">
        <v>0</v>
      </c>
      <c r="C8" s="5" t="n">
        <v>0</v>
      </c>
    </row>
    <row r="9">
      <c r="A9" s="4" t="inlineStr">
        <is>
          <t>Total share-based compensation before taxes</t>
        </is>
      </c>
      <c r="B9" s="5" t="n">
        <v>262878</v>
      </c>
      <c r="C9" s="5" t="n">
        <v>264534</v>
      </c>
    </row>
    <row r="10">
      <c r="A10" s="4" t="inlineStr">
        <is>
          <t>Employee Stock Option</t>
        </is>
      </c>
      <c r="B10" s="4" t="inlineStr">
        <is>
          <t xml:space="preserve"> </t>
        </is>
      </c>
      <c r="C10" s="4" t="inlineStr">
        <is>
          <t xml:space="preserve"> </t>
        </is>
      </c>
    </row>
    <row r="11">
      <c r="A11" s="4" t="inlineStr">
        <is>
          <t>Restricted stock compensation expense</t>
        </is>
      </c>
      <c r="B11" s="5" t="n">
        <v>265704</v>
      </c>
      <c r="C11" s="5" t="n">
        <v>539658</v>
      </c>
    </row>
    <row r="12">
      <c r="A12" s="4" t="inlineStr">
        <is>
          <t>Non-qualified stock compensation expense</t>
        </is>
      </c>
      <c r="B12" s="5" t="n">
        <v>0</v>
      </c>
      <c r="C12" s="5" t="n">
        <v>79571</v>
      </c>
    </row>
    <row r="13">
      <c r="A13" s="4" t="inlineStr">
        <is>
          <t>Total share-based compensation before taxes</t>
        </is>
      </c>
      <c r="B13" s="6" t="n">
        <v>265704</v>
      </c>
      <c r="C13" s="6" t="n">
        <v>619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3585291</v>
      </c>
      <c r="C4" s="6" t="n">
        <v>341096</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 expense</t>
        </is>
      </c>
      <c r="B6" s="5" t="n">
        <v>5034385</v>
      </c>
      <c r="C6" s="5" t="n">
        <v>470355</v>
      </c>
    </row>
    <row r="7">
      <c r="A7" s="4" t="inlineStr">
        <is>
          <t>Depreciation expense</t>
        </is>
      </c>
      <c r="B7" s="5" t="n">
        <v>1084001</v>
      </c>
      <c r="C7" s="5" t="n">
        <v>1026080</v>
      </c>
    </row>
    <row r="8">
      <c r="A8" s="4" t="inlineStr">
        <is>
          <t>Goodwill impairment charge</t>
        </is>
      </c>
      <c r="B8" s="5" t="n">
        <v>16277000</v>
      </c>
      <c r="C8" s="5" t="n">
        <v>0</v>
      </c>
    </row>
    <row r="9">
      <c r="A9" s="4" t="inlineStr">
        <is>
          <t>(Recovery) provision for doubtful accounts</t>
        </is>
      </c>
      <c r="B9" s="5" t="n">
        <v>11852</v>
      </c>
      <c r="C9" s="5" t="n">
        <v>-24544</v>
      </c>
    </row>
    <row r="10">
      <c r="A10" s="4" t="inlineStr">
        <is>
          <t>Amortization of intangibles</t>
        </is>
      </c>
      <c r="B10" s="5" t="n">
        <v>1451091</v>
      </c>
      <c r="C10" s="5" t="n">
        <v>632399</v>
      </c>
    </row>
    <row r="11">
      <c r="A11" s="4" t="inlineStr">
        <is>
          <t>Share-based compensation expense</t>
        </is>
      </c>
      <c r="B11" s="5" t="n">
        <v>528582</v>
      </c>
      <c r="C11" s="5" t="n">
        <v>883763</v>
      </c>
    </row>
    <row r="12">
      <c r="A12" s="4" t="inlineStr">
        <is>
          <t>Change in fair value of contingent consideration</t>
        </is>
      </c>
      <c r="B12" s="5" t="n">
        <v>-1340100</v>
      </c>
      <c r="C12" s="5" t="n">
        <v>-590000</v>
      </c>
    </row>
    <row r="13">
      <c r="A13" s="3" t="inlineStr">
        <is>
          <t>Changes in assets and liabilities:</t>
        </is>
      </c>
      <c r="B13" s="4" t="inlineStr">
        <is>
          <t xml:space="preserve"> </t>
        </is>
      </c>
      <c r="C13" s="4" t="inlineStr">
        <is>
          <t xml:space="preserve"> </t>
        </is>
      </c>
    </row>
    <row r="14">
      <c r="A14" s="4" t="inlineStr">
        <is>
          <t>Accounts receivable and unbilled receivables</t>
        </is>
      </c>
      <c r="B14" s="5" t="n">
        <v>3945175</v>
      </c>
      <c r="C14" s="5" t="n">
        <v>27283860</v>
      </c>
    </row>
    <row r="15">
      <c r="A15" s="4" t="inlineStr">
        <is>
          <t>Inventories</t>
        </is>
      </c>
      <c r="B15" s="5" t="n">
        <v>367551</v>
      </c>
      <c r="C15" s="5" t="n">
        <v>400565</v>
      </c>
    </row>
    <row r="16">
      <c r="A16" s="4" t="inlineStr">
        <is>
          <t>Other current assets</t>
        </is>
      </c>
      <c r="B16" s="5" t="n">
        <v>1887717</v>
      </c>
      <c r="C16" s="5" t="n">
        <v>-1774725</v>
      </c>
    </row>
    <row r="17">
      <c r="A17" s="4" t="inlineStr">
        <is>
          <t>Other assets</t>
        </is>
      </c>
      <c r="B17" s="5" t="n">
        <v>27967</v>
      </c>
      <c r="C17" s="5" t="n">
        <v>27159</v>
      </c>
    </row>
    <row r="18">
      <c r="A18" s="4" t="inlineStr">
        <is>
          <t>Accounts payable and accrued expenses</t>
        </is>
      </c>
      <c r="B18" s="5" t="n">
        <v>1252212</v>
      </c>
      <c r="C18" s="5" t="n">
        <v>-30187502</v>
      </c>
    </row>
    <row r="19">
      <c r="A19" s="4" t="inlineStr">
        <is>
          <t>Income tax payable</t>
        </is>
      </c>
      <c r="B19" s="5" t="n">
        <v>69901</v>
      </c>
      <c r="C19" s="5" t="n">
        <v>-1631</v>
      </c>
    </row>
    <row r="20">
      <c r="A20" s="4" t="inlineStr">
        <is>
          <t>Deferred revenue and other liabilities</t>
        </is>
      </c>
      <c r="B20" s="5" t="n">
        <v>-585816</v>
      </c>
      <c r="C20" s="5" t="n">
        <v>290463</v>
      </c>
    </row>
    <row r="21">
      <c r="A21" s="4" t="inlineStr">
        <is>
          <t>Other liabilities</t>
        </is>
      </c>
      <c r="B21" s="5" t="n">
        <v>-358000</v>
      </c>
      <c r="C21" s="5" t="n">
        <v>0</v>
      </c>
    </row>
    <row r="22">
      <c r="A22" s="4" t="inlineStr">
        <is>
          <t>Net cash (used in) provided by operating activities</t>
        </is>
      </c>
      <c r="B22" s="5" t="n">
        <v>6068227</v>
      </c>
      <c r="C22" s="5" t="n">
        <v>-1222662</v>
      </c>
    </row>
    <row r="23">
      <c r="A23" s="3" t="inlineStr">
        <is>
          <t>CASH FLOWS FROM INVESTING ACTIVITIES</t>
        </is>
      </c>
      <c r="B23" s="4" t="inlineStr">
        <is>
          <t xml:space="preserve"> </t>
        </is>
      </c>
      <c r="C23" s="4" t="inlineStr">
        <is>
          <t xml:space="preserve"> </t>
        </is>
      </c>
    </row>
    <row r="24">
      <c r="A24" s="4" t="inlineStr">
        <is>
          <t>Acquisition of IT Authorities, net of cash acquired</t>
        </is>
      </c>
      <c r="B24" s="5" t="n">
        <v>0</v>
      </c>
      <c r="C24" s="5" t="n">
        <v>-4688829</v>
      </c>
    </row>
    <row r="25">
      <c r="A25" s="4" t="inlineStr">
        <is>
          <t>Purchases of property and equipment</t>
        </is>
      </c>
      <c r="B25" s="5" t="n">
        <v>-244953</v>
      </c>
      <c r="C25" s="5" t="n">
        <v>-258176</v>
      </c>
    </row>
    <row r="26">
      <c r="A26" s="4" t="inlineStr">
        <is>
          <t>Capitalized hardware and software development costs</t>
        </is>
      </c>
      <c r="B26" s="5" t="n">
        <v>-3163726</v>
      </c>
      <c r="C26" s="5" t="n">
        <v>-2496520</v>
      </c>
    </row>
    <row r="27">
      <c r="A27" s="4" t="inlineStr">
        <is>
          <t>Net cash used in investing activities</t>
        </is>
      </c>
      <c r="B27" s="5" t="n">
        <v>-3408679</v>
      </c>
      <c r="C27" s="5" t="n">
        <v>-7443525</v>
      </c>
    </row>
    <row r="28">
      <c r="A28" s="3" t="inlineStr">
        <is>
          <t>CASH FLOWS FROM FINANCING ACTIVITIES</t>
        </is>
      </c>
      <c r="B28" s="4" t="inlineStr">
        <is>
          <t xml:space="preserve"> </t>
        </is>
      </c>
      <c r="C28" s="4" t="inlineStr">
        <is>
          <t xml:space="preserve"> </t>
        </is>
      </c>
    </row>
    <row r="29">
      <c r="A29" s="4" t="inlineStr">
        <is>
          <t>Advances on bank line of credit</t>
        </is>
      </c>
      <c r="B29" s="5" t="n">
        <v>15298792</v>
      </c>
      <c r="C29" s="5" t="n">
        <v>0</v>
      </c>
    </row>
    <row r="30">
      <c r="A30" s="4" t="inlineStr">
        <is>
          <t>Repayments of bank line of credit advances</t>
        </is>
      </c>
      <c r="B30" s="5" t="n">
        <v>-15298792</v>
      </c>
      <c r="C30" s="5" t="n">
        <v>0</v>
      </c>
    </row>
    <row r="31">
      <c r="A31" s="4" t="inlineStr">
        <is>
          <t>Principal repayments under finance lease obligations</t>
        </is>
      </c>
      <c r="B31" s="5" t="n">
        <v>-600438</v>
      </c>
      <c r="C31" s="5" t="n">
        <v>-572083</v>
      </c>
    </row>
    <row r="32">
      <c r="A32" s="4" t="inlineStr">
        <is>
          <t>Withholding taxes paid on behalf of employees on net settled restricted stock awards</t>
        </is>
      </c>
      <c r="B32" s="5" t="n">
        <v>-49224</v>
      </c>
      <c r="C32" s="5" t="n">
        <v>-140894</v>
      </c>
    </row>
    <row r="33">
      <c r="A33" s="4" t="inlineStr">
        <is>
          <t>Common stock repurchased</t>
        </is>
      </c>
      <c r="B33" s="5" t="n">
        <v>-818211</v>
      </c>
      <c r="C33" s="5" t="n">
        <v>-1243069</v>
      </c>
    </row>
    <row r="34">
      <c r="A34" s="4" t="inlineStr">
        <is>
          <t>Issuance of common stock/At-the-market offering, net of issuance costs</t>
        </is>
      </c>
      <c r="B34" s="5" t="n">
        <v>0</v>
      </c>
      <c r="C34" s="5" t="n">
        <v>1071074</v>
      </c>
    </row>
    <row r="35">
      <c r="A35" s="4" t="inlineStr">
        <is>
          <t>Proceeds from exercise of stock options</t>
        </is>
      </c>
      <c r="B35" s="5" t="n">
        <v>0</v>
      </c>
      <c r="C35" s="5" t="n">
        <v>179273</v>
      </c>
    </row>
    <row r="36">
      <c r="A36" s="4" t="inlineStr">
        <is>
          <t>Net cash (used in) provided by financing activities</t>
        </is>
      </c>
      <c r="B36" s="5" t="n">
        <v>-1467873</v>
      </c>
      <c r="C36" s="5" t="n">
        <v>-705699</v>
      </c>
    </row>
    <row r="37">
      <c r="A37" s="4" t="inlineStr">
        <is>
          <t>Net effect of exchange rate on cash and equivalents</t>
        </is>
      </c>
      <c r="B37" s="5" t="n">
        <v>-140791</v>
      </c>
      <c r="C37" s="5" t="n">
        <v>-144982</v>
      </c>
    </row>
    <row r="38">
      <c r="A38" s="4" t="inlineStr">
        <is>
          <t>NET (DECREASE) INCREASE IN CASH</t>
        </is>
      </c>
      <c r="B38" s="5" t="n">
        <v>1050884</v>
      </c>
      <c r="C38" s="5" t="n">
        <v>-9516769</v>
      </c>
    </row>
    <row r="39">
      <c r="A39" s="4" t="inlineStr">
        <is>
          <t>CASH AND CASH EQUIVALENTS, beginning of period</t>
        </is>
      </c>
      <c r="B39" s="5" t="n">
        <v>6479980</v>
      </c>
      <c r="C39" s="5" t="n">
        <v>15996749</v>
      </c>
    </row>
    <row r="40">
      <c r="A40" s="4" t="inlineStr">
        <is>
          <t>CASH AND CASH EQUIVALENTS, end of period</t>
        </is>
      </c>
      <c r="B40" s="5" t="n">
        <v>7530864</v>
      </c>
      <c r="C40" s="5" t="n">
        <v>6479980</v>
      </c>
    </row>
    <row r="41">
      <c r="A41" s="3" t="inlineStr">
        <is>
          <t>SUPPLEMENTAL CASH FLOW INFORMATION</t>
        </is>
      </c>
      <c r="B41" s="4" t="inlineStr">
        <is>
          <t xml:space="preserve"> </t>
        </is>
      </c>
      <c r="C41" s="4" t="inlineStr">
        <is>
          <t xml:space="preserve"> </t>
        </is>
      </c>
    </row>
    <row r="42">
      <c r="A42" s="4" t="inlineStr">
        <is>
          <t>Cash paid for interest</t>
        </is>
      </c>
      <c r="B42" s="5" t="n">
        <v>194754</v>
      </c>
      <c r="C42" s="5" t="n">
        <v>254926</v>
      </c>
    </row>
    <row r="43">
      <c r="A43" s="4" t="inlineStr">
        <is>
          <t>Cash paid for income taxes</t>
        </is>
      </c>
      <c r="B43" s="5" t="n">
        <v>27559</v>
      </c>
      <c r="C43" s="5" t="n">
        <v>214736</v>
      </c>
    </row>
    <row r="44">
      <c r="A44" s="3" t="inlineStr">
        <is>
          <t>NONCASH INVESTING AND FINANCING ACTIVITIES</t>
        </is>
      </c>
      <c r="B44" s="4" t="inlineStr">
        <is>
          <t xml:space="preserve"> </t>
        </is>
      </c>
      <c r="C44" s="4" t="inlineStr">
        <is>
          <t xml:space="preserve"> </t>
        </is>
      </c>
    </row>
    <row r="45">
      <c r="A45" s="4" t="inlineStr">
        <is>
          <t>Capitalized hardware and software development costs in accounts payable</t>
        </is>
      </c>
      <c r="B45" s="5" t="n">
        <v>34923</v>
      </c>
      <c r="C45" s="5" t="n">
        <v>110209</v>
      </c>
    </row>
    <row r="46">
      <c r="A46" s="4" t="inlineStr">
        <is>
          <t>Contingent consideration</t>
        </is>
      </c>
      <c r="B46" s="5" t="n">
        <v>0</v>
      </c>
      <c r="C46" s="5" t="n">
        <v>2295000</v>
      </c>
    </row>
    <row r="47">
      <c r="A47" s="4" t="inlineStr">
        <is>
          <t>Warrants issued in connection with ITA acquisition</t>
        </is>
      </c>
      <c r="B47" s="5" t="n">
        <v>0</v>
      </c>
      <c r="C47" s="5" t="n">
        <v>170000</v>
      </c>
    </row>
    <row r="48">
      <c r="A48" s="4" t="inlineStr">
        <is>
          <t>Leased assets obtained in exchange for new lease liabilities</t>
        </is>
      </c>
      <c r="B48" s="5" t="n">
        <v>0</v>
      </c>
      <c r="C48" s="5" t="n">
        <v>876281</v>
      </c>
    </row>
    <row r="49">
      <c r="A49" s="4" t="inlineStr">
        <is>
          <t>Leased assets and lease liabilities terminated</t>
        </is>
      </c>
      <c r="B49" s="6" t="n">
        <v>876281</v>
      </c>
      <c r="C4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Options and Award Programs (Details Narrative) - shares</t>
        </is>
      </c>
      <c r="B1" s="2" t="inlineStr">
        <is>
          <t>12 Months Ended</t>
        </is>
      </c>
    </row>
    <row r="2">
      <c r="B2" s="2" t="inlineStr">
        <is>
          <t>Dec. 31, 2022</t>
        </is>
      </c>
      <c r="C2" s="2" t="inlineStr">
        <is>
          <t>Dec. 31, 2021</t>
        </is>
      </c>
    </row>
    <row r="3">
      <c r="A3" s="3" t="inlineStr">
        <is>
          <t>Stock Options and Award Programs</t>
        </is>
      </c>
      <c r="B3" s="4" t="inlineStr">
        <is>
          <t xml:space="preserve"> </t>
        </is>
      </c>
      <c r="C3" s="4" t="inlineStr">
        <is>
          <t xml:space="preserve"> </t>
        </is>
      </c>
    </row>
    <row r="4">
      <c r="A4" s="4" t="inlineStr">
        <is>
          <t>Restricted stock awards granted</t>
        </is>
      </c>
      <c r="B4" s="5" t="n">
        <v>163903</v>
      </c>
      <c r="C4" s="5" t="n">
        <v>833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Per Common Share (EPS) (Details) - USD ($)</t>
        </is>
      </c>
      <c r="B1" s="2" t="inlineStr">
        <is>
          <t>12 Months Ended</t>
        </is>
      </c>
    </row>
    <row r="2">
      <c r="B2" s="2" t="inlineStr">
        <is>
          <t>Dec. 31, 2022</t>
        </is>
      </c>
      <c r="C2" s="2" t="inlineStr">
        <is>
          <t>Dec. 31, 2021</t>
        </is>
      </c>
    </row>
    <row r="3">
      <c r="A3" s="3" t="inlineStr">
        <is>
          <t>Basic EPS Computation:</t>
        </is>
      </c>
      <c r="B3" s="4" t="inlineStr">
        <is>
          <t xml:space="preserve"> </t>
        </is>
      </c>
      <c r="C3" s="4" t="inlineStr">
        <is>
          <t xml:space="preserve"> </t>
        </is>
      </c>
    </row>
    <row r="4">
      <c r="A4" s="4" t="inlineStr">
        <is>
          <t>Net income</t>
        </is>
      </c>
      <c r="B4" s="6" t="n">
        <v>-23585291</v>
      </c>
      <c r="C4" s="6" t="n">
        <v>341096</v>
      </c>
    </row>
    <row r="5">
      <c r="A5" s="4" t="inlineStr">
        <is>
          <t>Weighted average number of common shares</t>
        </is>
      </c>
      <c r="B5" s="5" t="n">
        <v>8732203</v>
      </c>
      <c r="C5" s="5" t="n">
        <v>9069903</v>
      </c>
    </row>
    <row r="6">
      <c r="A6" s="4" t="inlineStr">
        <is>
          <t>Basic EPS</t>
        </is>
      </c>
      <c r="B6" s="8" t="n">
        <v>-2.7</v>
      </c>
      <c r="C6" s="8" t="n">
        <v>0.04</v>
      </c>
    </row>
    <row r="7">
      <c r="A7" s="3" t="inlineStr">
        <is>
          <t>Diluted EPS Computation:</t>
        </is>
      </c>
      <c r="B7" s="4" t="inlineStr">
        <is>
          <t xml:space="preserve"> </t>
        </is>
      </c>
      <c r="C7" s="4" t="inlineStr">
        <is>
          <t xml:space="preserve"> </t>
        </is>
      </c>
    </row>
    <row r="8">
      <c r="A8" s="4" t="inlineStr">
        <is>
          <t>Net loss</t>
        </is>
      </c>
      <c r="B8" s="6" t="n">
        <v>-23585291</v>
      </c>
      <c r="C8" s="6" t="n">
        <v>341096</v>
      </c>
    </row>
    <row r="9">
      <c r="A9" s="4" t="inlineStr">
        <is>
          <t>Weighted average number of common shares</t>
        </is>
      </c>
      <c r="B9" s="5" t="n">
        <v>8732203</v>
      </c>
      <c r="C9" s="5" t="n">
        <v>9069903</v>
      </c>
    </row>
    <row r="10">
      <c r="A10" s="4" t="inlineStr">
        <is>
          <t>Incremental shares from assumed conversions of stock options</t>
        </is>
      </c>
      <c r="B10" s="4" t="inlineStr">
        <is>
          <t xml:space="preserve"> </t>
        </is>
      </c>
      <c r="C10" s="5" t="n">
        <v>90292</v>
      </c>
    </row>
    <row r="11">
      <c r="A11" s="4" t="inlineStr">
        <is>
          <t>Adjusted weighted average number of common shares</t>
        </is>
      </c>
      <c r="B11" s="5" t="n">
        <v>8732203</v>
      </c>
      <c r="C11" s="5" t="n">
        <v>9160195</v>
      </c>
    </row>
    <row r="12">
      <c r="A12" s="4" t="inlineStr">
        <is>
          <t>Diluted EPS</t>
        </is>
      </c>
      <c r="B12" s="8" t="n">
        <v>-2.7</v>
      </c>
      <c r="C12" s="8" t="n">
        <v>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2</t>
        </is>
      </c>
      <c r="C2" s="2" t="inlineStr">
        <is>
          <t>Dec. 31, 2021</t>
        </is>
      </c>
    </row>
    <row r="3">
      <c r="A3" s="3" t="inlineStr">
        <is>
          <t>Accumulated Other Comprehensive Loss</t>
        </is>
      </c>
      <c r="B3" s="4" t="inlineStr">
        <is>
          <t xml:space="preserve"> </t>
        </is>
      </c>
      <c r="C3" s="4" t="inlineStr">
        <is>
          <t xml:space="preserve"> </t>
        </is>
      </c>
    </row>
    <row r="4">
      <c r="A4" s="4" t="inlineStr">
        <is>
          <t>Balances beginning of the period</t>
        </is>
      </c>
      <c r="B4" s="6" t="n">
        <v>-241586</v>
      </c>
      <c r="C4" s="6" t="n">
        <v>-104615</v>
      </c>
    </row>
    <row r="5">
      <c r="A5" s="4" t="inlineStr">
        <is>
          <t>Net foreign currency translation gain (loss)</t>
        </is>
      </c>
      <c r="B5" s="5" t="n">
        <v>-108648</v>
      </c>
      <c r="C5" s="5" t="n">
        <v>-136971</v>
      </c>
    </row>
    <row r="6">
      <c r="A6" s="4" t="inlineStr">
        <is>
          <t>Balances ending of the period</t>
        </is>
      </c>
      <c r="B6" s="6" t="n">
        <v>-350234</v>
      </c>
      <c r="C6" s="6" t="n">
        <v>-2415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 USD ($)</t>
        </is>
      </c>
      <c r="B1" s="2" t="inlineStr">
        <is>
          <t>12 Months Ended</t>
        </is>
      </c>
    </row>
    <row r="2">
      <c r="B2" s="2" t="inlineStr">
        <is>
          <t>Dec. 31, 2022</t>
        </is>
      </c>
      <c r="C2" s="2" t="inlineStr">
        <is>
          <t>Dec. 31, 2021</t>
        </is>
      </c>
    </row>
    <row r="3">
      <c r="A3" s="4" t="inlineStr">
        <is>
          <t>Revenues, net</t>
        </is>
      </c>
      <c r="B3" s="6" t="n">
        <v>94103365</v>
      </c>
      <c r="C3" s="6" t="n">
        <v>87338097</v>
      </c>
    </row>
    <row r="4">
      <c r="A4" s="4" t="inlineStr">
        <is>
          <t>Carrier Services [Member]</t>
        </is>
      </c>
      <c r="B4" s="4" t="inlineStr">
        <is>
          <t xml:space="preserve"> </t>
        </is>
      </c>
      <c r="C4" s="4" t="inlineStr">
        <is>
          <t xml:space="preserve"> </t>
        </is>
      </c>
    </row>
    <row r="5">
      <c r="A5" s="4" t="inlineStr">
        <is>
          <t>Revenues, net</t>
        </is>
      </c>
      <c r="B5" s="5" t="n">
        <v>53339950</v>
      </c>
      <c r="C5" s="5" t="n">
        <v>49730946</v>
      </c>
    </row>
    <row r="6">
      <c r="A6" s="4" t="inlineStr">
        <is>
          <t>Management Services [Member]</t>
        </is>
      </c>
      <c r="B6" s="4" t="inlineStr">
        <is>
          <t xml:space="preserve"> </t>
        </is>
      </c>
      <c r="C6" s="4" t="inlineStr">
        <is>
          <t xml:space="preserve"> </t>
        </is>
      </c>
    </row>
    <row r="7">
      <c r="A7" s="4" t="inlineStr">
        <is>
          <t>Revenues, net</t>
        </is>
      </c>
      <c r="B7" s="6" t="n">
        <v>40763415</v>
      </c>
      <c r="C7" s="6" t="n">
        <v>376071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1) - USD ($)</t>
        </is>
      </c>
      <c r="B1" s="2" t="inlineStr">
        <is>
          <t>12 Months Ended</t>
        </is>
      </c>
    </row>
    <row r="2">
      <c r="B2" s="2" t="inlineStr">
        <is>
          <t>Dec. 31, 2022</t>
        </is>
      </c>
      <c r="C2" s="2" t="inlineStr">
        <is>
          <t>Dec. 31, 2021</t>
        </is>
      </c>
    </row>
    <row r="3">
      <c r="A3" s="4" t="inlineStr">
        <is>
          <t>Revenue, net</t>
        </is>
      </c>
      <c r="B3" s="6" t="n">
        <v>94103365</v>
      </c>
      <c r="C3" s="6" t="n">
        <v>87338097</v>
      </c>
    </row>
    <row r="4">
      <c r="A4" s="4" t="inlineStr">
        <is>
          <t>U.S. State and Local Governments</t>
        </is>
      </c>
      <c r="B4" s="4" t="inlineStr">
        <is>
          <t xml:space="preserve"> </t>
        </is>
      </c>
      <c r="C4" s="4" t="inlineStr">
        <is>
          <t xml:space="preserve"> </t>
        </is>
      </c>
    </row>
    <row r="5">
      <c r="A5" s="4" t="inlineStr">
        <is>
          <t>Revenue, net</t>
        </is>
      </c>
      <c r="B5" s="5" t="n">
        <v>411511</v>
      </c>
      <c r="C5" s="5" t="n">
        <v>240473</v>
      </c>
    </row>
    <row r="6">
      <c r="A6" s="4" t="inlineStr">
        <is>
          <t>Foreign Governments</t>
        </is>
      </c>
      <c r="B6" s="4" t="inlineStr">
        <is>
          <t xml:space="preserve"> </t>
        </is>
      </c>
      <c r="C6" s="4" t="inlineStr">
        <is>
          <t xml:space="preserve"> </t>
        </is>
      </c>
    </row>
    <row r="7">
      <c r="A7" s="4" t="inlineStr">
        <is>
          <t>Revenue, net</t>
        </is>
      </c>
      <c r="B7" s="5" t="n">
        <v>146538</v>
      </c>
      <c r="C7" s="5" t="n">
        <v>69718</v>
      </c>
    </row>
    <row r="8">
      <c r="A8" s="4" t="inlineStr">
        <is>
          <t>Commercial Enterprises</t>
        </is>
      </c>
      <c r="B8" s="4" t="inlineStr">
        <is>
          <t xml:space="preserve"> </t>
        </is>
      </c>
      <c r="C8" s="4" t="inlineStr">
        <is>
          <t xml:space="preserve"> </t>
        </is>
      </c>
    </row>
    <row r="9">
      <c r="A9" s="4" t="inlineStr">
        <is>
          <t>Revenue, net</t>
        </is>
      </c>
      <c r="B9" s="5" t="n">
        <v>19129028</v>
      </c>
      <c r="C9" s="5" t="n">
        <v>13897441</v>
      </c>
    </row>
    <row r="10">
      <c r="A10" s="4" t="inlineStr">
        <is>
          <t>U.S Federal Government</t>
        </is>
      </c>
      <c r="B10" s="4" t="inlineStr">
        <is>
          <t xml:space="preserve"> </t>
        </is>
      </c>
      <c r="C10" s="4" t="inlineStr">
        <is>
          <t xml:space="preserve"> </t>
        </is>
      </c>
    </row>
    <row r="11">
      <c r="A11" s="4" t="inlineStr">
        <is>
          <t>Revenue, net</t>
        </is>
      </c>
      <c r="B11" s="6" t="n">
        <v>74416288</v>
      </c>
      <c r="C11" s="6" t="n">
        <v>731304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by Service Type Customer Type and by Geographic Region (Details 2) - USD ($)</t>
        </is>
      </c>
      <c r="B1" s="2" t="inlineStr">
        <is>
          <t>12 Months Ended</t>
        </is>
      </c>
    </row>
    <row r="2">
      <c r="B2" s="2" t="inlineStr">
        <is>
          <t>Dec. 31, 2022</t>
        </is>
      </c>
      <c r="C2" s="2" t="inlineStr">
        <is>
          <t>Dec. 31, 2021</t>
        </is>
      </c>
    </row>
    <row r="3">
      <c r="A3" s="4" t="inlineStr">
        <is>
          <t>Revenue, net</t>
        </is>
      </c>
      <c r="B3" s="6" t="n">
        <v>94103365</v>
      </c>
      <c r="C3" s="6" t="n">
        <v>87338097</v>
      </c>
    </row>
    <row r="4">
      <c r="A4" s="4" t="inlineStr">
        <is>
          <t>North America</t>
        </is>
      </c>
      <c r="B4" s="4" t="inlineStr">
        <is>
          <t xml:space="preserve"> </t>
        </is>
      </c>
      <c r="C4" s="4" t="inlineStr">
        <is>
          <t xml:space="preserve"> </t>
        </is>
      </c>
    </row>
    <row r="5">
      <c r="A5" s="4" t="inlineStr">
        <is>
          <t>Revenue, net</t>
        </is>
      </c>
      <c r="B5" s="5" t="n">
        <v>90786554</v>
      </c>
      <c r="C5" s="5" t="n">
        <v>83016107</v>
      </c>
    </row>
    <row r="6">
      <c r="A6" s="4" t="inlineStr">
        <is>
          <t>Europe</t>
        </is>
      </c>
      <c r="B6" s="4" t="inlineStr">
        <is>
          <t xml:space="preserve"> </t>
        </is>
      </c>
      <c r="C6" s="4" t="inlineStr">
        <is>
          <t xml:space="preserve"> </t>
        </is>
      </c>
    </row>
    <row r="7">
      <c r="A7" s="4" t="inlineStr">
        <is>
          <t>Revenue, net</t>
        </is>
      </c>
      <c r="B7" s="6" t="n">
        <v>3316811</v>
      </c>
      <c r="C7" s="6" t="n">
        <v>43219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WidePoint Corporation (“WidePoint” or the “Company”) was incorporated in Delaware on May 30, 1997 and conducts operations through its wholly-owned operating subsidiaries in the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0:47:35Z</dcterms:created>
  <dcterms:modified xmlns:dcterms="http://purl.org/dc/terms/" xmlns:xsi="http://www.w3.org/2001/XMLSchema-instance" xsi:type="dcterms:W3CDTF">2023-03-31T00:47:35Z</dcterms:modified>
</cp:coreProperties>
</file>